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PRINCIPAL ACTI" sheetId="7" r:id="rId7"/>
    <s:sheet name="SUMMARY OF SIGNIFICANT ACCOUNTI" sheetId="8" r:id="rId8"/>
    <s:sheet name="CONCENTRATIONS OF CREDIT RISK A" sheetId="9" r:id="rId9"/>
    <s:sheet name="PROPERTY, PLANT AND EQUIPMENT, " sheetId="10" r:id="rId10"/>
    <s:sheet name="ACCOUNTS PAYABLES" sheetId="11" r:id="rId11"/>
    <s:sheet name="OTHER RECEIVABLES" sheetId="12" r:id="rId12"/>
    <s:sheet name="SHORT-TERM BANK LOANS" sheetId="13" r:id="rId13"/>
    <s:sheet name="OTHER PAYABLES" sheetId="14" r:id="rId14"/>
    <s:sheet name="INCOME TAXES" sheetId="15" r:id="rId15"/>
    <s:sheet name="COMMITMENTS AND CONTINGENCIES" sheetId="16" r:id="rId16"/>
    <s:sheet name="SEGMENT INFORMATION" sheetId="17" r:id="rId17"/>
    <s:sheet name="NET INCOME (LOSS) PER SHARE" sheetId="18" r:id="rId18"/>
    <s:sheet name="RELATED PARTY TRANSACTIONS" sheetId="19" r:id="rId19"/>
    <s:sheet name="SUBSEQUENT EVENTS" sheetId="20" r:id="rId20"/>
    <s:sheet name="SUMMARY OF SIGNIFICANT ACCOUN21" sheetId="21" r:id="rId21"/>
    <s:sheet name="SUMMARY OF SIGNIFICANT ACCOUN22" sheetId="22" r:id="rId22"/>
    <s:sheet name="CONCENTRATIONS OF CREDIT RISK23" sheetId="23" r:id="rId23"/>
    <s:sheet name="PROPERTY, PLANT AND EQUIPMENT24" sheetId="24" r:id="rId24"/>
    <s:sheet name="ACCOUNTS PAYABLES (Tables)" sheetId="25" r:id="rId25"/>
    <s:sheet name="OTHER RECEIVABLES (Tables)" sheetId="26" r:id="rId26"/>
    <s:sheet name="SHORT-TERM BANK LOANS (Tables)" sheetId="27" r:id="rId27"/>
    <s:sheet name="OTHER PAYABLES (Tables)" sheetId="28" r:id="rId28"/>
    <s:sheet name="INCOME TAXES (Tables)" sheetId="29" r:id="rId29"/>
    <s:sheet name="COMMITMENTS AND CONTINGENCIES (" sheetId="30" r:id="rId30"/>
    <s:sheet name="NET INCOME (LOSS) PER SHARE (Ta" sheetId="31" r:id="rId31"/>
    <s:sheet name="RELATED PARTY TRANSACTIONS (Tab" sheetId="32" r:id="rId32"/>
    <s:sheet name="SUMMARY OF SIGNIFICANT ACCOUN33" sheetId="33" r:id="rId33"/>
    <s:sheet name="SUMMARY OF SIGNIFICANT ACCOUN34" sheetId="34" r:id="rId34"/>
    <s:sheet name="SUMMARY OF SIGNIFICANT ACCOUN35" sheetId="35" r:id="rId35"/>
    <s:sheet name="SUMMARY OF SIGNIFICANT ACCOUN36" sheetId="36" r:id="rId36"/>
    <s:sheet name="CONCENTRATIONS OF CREDIT RISK37" sheetId="37" r:id="rId37"/>
    <s:sheet name="CONCENTRATIONS OF CREDIT RISK38" sheetId="38" r:id="rId38"/>
    <s:sheet name="PROPERTY, PLANT AND EQUIPMENT39" sheetId="39" r:id="rId39"/>
    <s:sheet name="PROPERTY, PLANT AND EQUIPMENT40" sheetId="40" r:id="rId40"/>
    <s:sheet name="ACCOUNTS PAYABLES (Details)" sheetId="41" r:id="rId41"/>
    <s:sheet name="OTHER RECEIVABLES (Details)" sheetId="42" r:id="rId42"/>
    <s:sheet name="SHORT-TERM BANK LOANS (Details)" sheetId="43" r:id="rId43"/>
    <s:sheet name="SHORT-TERM BANK LOANS (Details " sheetId="44" r:id="rId44"/>
    <s:sheet name="OTHER PAYABLES (Details)" sheetId="45" r:id="rId45"/>
    <s:sheet name="INCOME TAXES (Details)" sheetId="46" r:id="rId46"/>
    <s:sheet name="INCOME TAXES (Details Narrative" sheetId="47" r:id="rId47"/>
    <s:sheet name="COMMITMENTS AND CONTINGENCIES48" sheetId="48" r:id="rId48"/>
    <s:sheet name="COMMITMENTS AND CONTINGENCIES49" sheetId="49" r:id="rId49"/>
    <s:sheet name="NET INCOME (LOSS) PER SHARE (De" sheetId="50" r:id="rId50"/>
    <s:sheet name="RELATED PARTY TRANSACTIONS (Det" sheetId="51" r:id="rId51"/>
    <s:sheet name="RELATED PARTY TRANSACTIONS (D52" sheetId="52" r:id="rId52"/>
  </s:sheets>
  <s:definedNames/>
  <s:calcPr calcId="124519" calcMode="auto" fullCalcOnLoad="1"/>
</s:workbook>
</file>

<file path=xl/sharedStrings.xml><?xml version="1.0" encoding="utf-8"?>
<sst xmlns="http://schemas.openxmlformats.org/spreadsheetml/2006/main" uniqueCount="414">
  <si>
    <t>Document and Entity Information - USD ($)</t>
  </si>
  <si>
    <t>12 Months Ended</t>
  </si>
  <si>
    <t>Dec. 31, 2015</t>
  </si>
  <si>
    <t>Mar. 30, 2016</t>
  </si>
  <si>
    <t>Document And Entity Information</t>
  </si>
  <si>
    <t>Entity Registrant Name</t>
  </si>
  <si>
    <t>Sleepaid Holding Co.</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Trade receivable, net of allowance for doubtful accounts of $Nil for 2015 and $Nil for 2014</t>
  </si>
  <si>
    <t>Deposits</t>
  </si>
  <si>
    <t xml:space="preserve"> </t>
  </si>
  <si>
    <t>Inventories, net</t>
  </si>
  <si>
    <t>Advance to suppliers</t>
  </si>
  <si>
    <t>Loans to related parties</t>
  </si>
  <si>
    <t>Other receivables</t>
  </si>
  <si>
    <t>Total current assets</t>
  </si>
  <si>
    <t>Non-current assets:</t>
  </si>
  <si>
    <t>Property, plant and equipment ,net</t>
  </si>
  <si>
    <t>Trademarks</t>
  </si>
  <si>
    <t>Total non-current assets</t>
  </si>
  <si>
    <t>TOTAL ASSETS</t>
  </si>
  <si>
    <t>Current liabilities:</t>
  </si>
  <si>
    <t>Short term bank loans</t>
  </si>
  <si>
    <t>Accounts payable</t>
  </si>
  <si>
    <t>Accrued expense</t>
  </si>
  <si>
    <t>Advances from customer</t>
  </si>
  <si>
    <t>Loans- related parties</t>
  </si>
  <si>
    <t>Income tax payable</t>
  </si>
  <si>
    <t>Other payables</t>
  </si>
  <si>
    <t>Other tax payable</t>
  </si>
  <si>
    <t>Total current liabilities</t>
  </si>
  <si>
    <t>TOTAL LIABILITIES</t>
  </si>
  <si>
    <t>STOCKHOLDER'S EQUITY</t>
  </si>
  <si>
    <t>Preferred stock, $0.001 par value, 10,000,000 shares authorized; 0 shares issued and outstanding</t>
  </si>
  <si>
    <t>Common stock, $0.001 par value, 65,000,000 authorized, 10,000,000 and 10,000 issued and outstanding, respectively</t>
  </si>
  <si>
    <t>Additional paid-in capital</t>
  </si>
  <si>
    <t>Accumulated other comprehensive (loss) income</t>
  </si>
  <si>
    <t>Retained Earnings</t>
  </si>
  <si>
    <t>TOTAL STOCKHOLDER'S EQUITY</t>
  </si>
  <si>
    <t>TOTAL LIABILITIES AND STOCKHOLDER'S EQUITY</t>
  </si>
  <si>
    <t>CONSOLIDATED BALANCE SHEETS (Parenthetical) - USD ($)</t>
  </si>
  <si>
    <t>Trade receivable</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Consolidated Statements Of Operations</t>
  </si>
  <si>
    <t>Revenue</t>
  </si>
  <si>
    <t>Direct costs</t>
  </si>
  <si>
    <t>Gross profit</t>
  </si>
  <si>
    <t>Operating expenses</t>
  </si>
  <si>
    <t>Selling expense</t>
  </si>
  <si>
    <t>General and administrative expense</t>
  </si>
  <si>
    <t>Total operating expenses</t>
  </si>
  <si>
    <t>Income from operations</t>
  </si>
  <si>
    <t>Non-operating income (expense)</t>
  </si>
  <si>
    <t>Interest expense</t>
  </si>
  <si>
    <t>Interest income</t>
  </si>
  <si>
    <t>Other expense</t>
  </si>
  <si>
    <t>Other income</t>
  </si>
  <si>
    <t>Total non-operating income</t>
  </si>
  <si>
    <t>Income before income taxes</t>
  </si>
  <si>
    <t>Income tax</t>
  </si>
  <si>
    <t>Net income</t>
  </si>
  <si>
    <t>Comprehensive income statement</t>
  </si>
  <si>
    <t>Foreign currency translation adjustment</t>
  </si>
  <si>
    <t>Comprehensive income</t>
  </si>
  <si>
    <t>Basic earnings per share of common stock</t>
  </si>
  <si>
    <t>Diluted earnings per share</t>
  </si>
  <si>
    <t>Weighted average number of common shares outstanding - basic and diluted</t>
  </si>
  <si>
    <t>CONSOLIDATED STATEMENTS OF STOCKHOLDER'S EQUITY AND ACCUMULATED OTHER COMPREHENSIVE INCOME - USD ($)</t>
  </si>
  <si>
    <t>Common Stock</t>
  </si>
  <si>
    <t>Additional paid in capital</t>
  </si>
  <si>
    <t>Accumulated other comprehensive income</t>
  </si>
  <si>
    <t>Retained earnings (accumulated loss)</t>
  </si>
  <si>
    <t>Total</t>
  </si>
  <si>
    <t>Beginning balance, Shares at Dec. 31, 2013</t>
  </si>
  <si>
    <t>Beginning balance, Amount at Dec. 31, 2013</t>
  </si>
  <si>
    <t>Issue of capital</t>
  </si>
  <si>
    <t>Exchange reserve</t>
  </si>
  <si>
    <t>Ending balance, Shares at Dec. 31, 2014</t>
  </si>
  <si>
    <t>Ending balance, Amount at Dec. 31, 2014</t>
  </si>
  <si>
    <t>Recapitalization, Amount</t>
  </si>
  <si>
    <t>Ending balance, Shares at Dec. 31, 2015</t>
  </si>
  <si>
    <t>Ending balance, Amount at Dec. 31, 2015</t>
  </si>
  <si>
    <t>CONSOLIDATED STATEMENTS OF CASH FLOWS - USD ($)</t>
  </si>
  <si>
    <t>Cash flows provided by (used for) operating activities :</t>
  </si>
  <si>
    <t>Net (loss) income</t>
  </si>
  <si>
    <t>Adjustments to reconcile net income (loss) to net cash provided by (used for) operating activities:</t>
  </si>
  <si>
    <t>Allowance for doubtful accounts</t>
  </si>
  <si>
    <t>Depreciation and amortization expense</t>
  </si>
  <si>
    <t>Increase) decrease in assets</t>
  </si>
  <si>
    <t>Inventories</t>
  </si>
  <si>
    <t>Advances to suppliers</t>
  </si>
  <si>
    <t>Receivables to related parties</t>
  </si>
  <si>
    <t>Other prepayments</t>
  </si>
  <si>
    <t>Increase (decrease) in liabilities</t>
  </si>
  <si>
    <t>Customer deposits</t>
  </si>
  <si>
    <t>Loans from related parties</t>
  </si>
  <si>
    <t>Accrued expenses</t>
  </si>
  <si>
    <t>Total adjustments</t>
  </si>
  <si>
    <t>Net cash provided by (used for) operating activities</t>
  </si>
  <si>
    <t>Cash flows used for investing activities:</t>
  </si>
  <si>
    <t>Purchase of property, plant and equipment</t>
  </si>
  <si>
    <t>Purchase of trademark</t>
  </si>
  <si>
    <t>Net cash provided by (used for) investing activities</t>
  </si>
  <si>
    <t>Cash flows provided by (used for) financing activities:</t>
  </si>
  <si>
    <t>Principal repayments to bank</t>
  </si>
  <si>
    <t>Issuance of common stock</t>
  </si>
  <si>
    <t>Loan from related parties</t>
  </si>
  <si>
    <t>Net cash flows provided by (used in) financing activities</t>
  </si>
  <si>
    <t>Net increase (decrease) in cash and cash equivalents</t>
  </si>
  <si>
    <t>Effect of foreign currency translation</t>
  </si>
  <si>
    <t>Cash and cash equivalents - beginning of year</t>
  </si>
  <si>
    <t>Cash and cash equivalents - end of year</t>
  </si>
  <si>
    <t>Supplementary disclosure of cash flow information:</t>
  </si>
  <si>
    <t>Interest paid</t>
  </si>
  <si>
    <t>Issuance of 9,990,000 shares of common stock at $0.001 par value for recapitalization with no cash flow effect</t>
  </si>
  <si>
    <t>ORGANIZATION AND PRINCIPAL ACTIVITY</t>
  </si>
  <si>
    <t>Notes to Financial Statements</t>
  </si>
  <si>
    <t>NOTE 1 - ORGANIZATION AND BASIS OF PRESENTATION</t>
  </si>
  <si>
    <t>Organization
and Basis of Presentation Sleepaid
Holding Co. ("Sleepaid") and its subsidiaries are referred to herein collectively and on a consolidated basis as the
"Company" or "we", "us" or "our" or similar terminology. Sleepaid,
a Nevada Corporation, was incorporated under the laws of the State of Nevada on December 17, 2014. Yugosu Investment Limited ("Yugosu")
was incorporated in Hong Kong on March 28, 2007 and established a fiscal year end of December 31. Guangzhou
Smartfame Co., Ltd ("Guangzhou Smartfame"), the wholly owned subsidiary of the Yugosu, is incorporated under the laws
of the PRC in Guangzhou, as a limited company on June 25, 2013. Yuewin
Trading Ltd ("Yuewin"), the wholly owned subsidiary of Guangzhou Smartfame, is incorporated under the laws of the PRC
as a limited company on March 24, 2008. The
Company and its subsidiaries (hereinafter, collectively referred to as the "Group") are engaged in operating mattress
and bedroom products retail outlets.</t>
  </si>
  <si>
    <t>SUMMARY OF SIGNIFICANT ACCOUNTING POLICIES</t>
  </si>
  <si>
    <t>NOTE 2 - SUMMARY OF SIGNIFICANT ACCOUNTING POLICIES</t>
  </si>
  <si>
    <t>(a)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b)
Principles of consolidation 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10,000
Guangzhou
Smartfame Co., Ltd (2) PRC 100 RMB3,000,000
Yuewin
Trading Ltd (3) PRC 100 RMB500,000
Note:
(1) Wholly owned
subsidiary of Sleepaid Holding Company
(2) Wholly owned
subsidiary of Yugosu Investment Limited
(3) Wholly owned
subsidiary of Guangzhou Smartfame Co., Ltd (c)
Use of estimates 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 (d)
Economic and political risks 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e)
Property, plant and equipment Plant
and equipment are carried at cost less accumulated depreciation. Depreciation is provided over their estimated useful lives, using
the straight-line method with 5% scrape value. Estimated
useful lives of the plant and equipment are as follows:
Furniture
and fixtures 4 years
Office equipment
3 - 5 years
Motor vehicles 4 years The
cost and related accumulated depreciation of assets sold or otherwise retired are eliminated from the accounts and any gain or
loss is included in the statement of operation. (f)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years, there was no impairment loss. (g)
Cash and concentration of risk The
Group considers all highly liquid investments purchased with original maturities of three months or less to be cash equivalents.
The Group maintains bank accounts in Hong Kong .and maintain bank accounts in the PRC. (h)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i)
Foreign currency translation 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year-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2015 2014
Year
end HKD: USD exchange rate 7.7507 7.7577
Average
yearly HKD: USD exchange rate 7.7524 7.7547
2015 2014
Year
end RMB: USD exchange rate 6.4917 6.1460
Average
yearly RMB: USD exchange rate 6.2228 6.1457 The
RMB is not freely convertible into foreign currencies and all foreign exchange transactions in the PRC must be conducted through
authorized institutions. Accordingly, management cannot provide any assurance that the RMB underlying the consolidated financial
statement amounts could have been, or could be, converted into HKD or USD at the exchange rates used in translation. In addition,
the current foreign exchange control policies applicable in PRC also restrict the transfer of assets or dividends outside the
PRC. (j)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k)
Recently implemented standards The
Financial Accounting Standards Board ("FASB") has issued Accounting Standards Update ("ASU") No. 2015-01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FASB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7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 "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 "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 "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at thereon June 18, 2015, Emerging Issues Task Force meeting about the presentation and subsequent measurement of debt
issuance costs associated with line-of-credit arrangements. The
FASB has issued No. 2015-16 "Topic 805, Business Combinations": Simplifying the Accounting for Measurement-Period
Adjustment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 "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 (l)
Account receivable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no bad debts.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m)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n)
Revenue recognition 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o)
Cost of sales Cost
of sales includes the cost of merchandise, collecting and handling charges based on store sales deducted by landlord, related
cost of packaging and shipping cost and the distribution center costs. (p)
Operating lease rental The
Company did not have a lease that met the criteria of a capital lease. Leases that do not qualify as a capital lease are
classified as an operating lease. Operating lease rental expenses included in selling, general and administrative expenses
for the year ended December 31, 2015 and December 31, 2014 were $44,277 and $37,145, respectively (q)
Selling expenses Selling
expenses include store-related expense, other than store occupancy costs, as well as advertising, depreciation and amortization,
and certain expenses associated with operating the Company's corporate headquarters. (r)
Advertising costs The
Company expensed all advertising costs as incurred. Advertising expenses, net of reimbursement from suppliers, amounted to $Nil
and $4,840 for the years ended December 31, 2015 and 2014 respectively. Advertising expense is included in selling expense in
the accompanying consolidated statements of income. (s)
Concentration of Credit Risk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t)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41,190 and $33,093 for the years ended December 31, 2015 and
2014, respectively. (u)
Stock-based compensation Stock-based
compensation concerning stock options and common stock awards granted to employees and directors for services and are accounted
for in accordance with FASB ASC 718 "Compensation - Stock Compensation" and share-based compensation including warrants
and common stock awards granted to consultants and nonemployees are accounted for in accordance with FASB ASC 505-50 "Equity-Based
Payment to Non-employees. All
grants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Company estimates fair value of common stock awards based the quoted price of the Company's common stock on the date of grant.
The fair value of stock options and warrants is determined using the Black-Scholes option pricing model. (v)
Segment reporting 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 (w)
Product warranty 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 (x)
Basic and diluted earnings (loss) per share 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CONCENTRATIONS OF CREDIT RISK AND MAJOR CUSTOMERS</t>
  </si>
  <si>
    <t>NOTE 3 - CONCENTRATIONS OF CREDIT RISK AND MAJOR CUSTOMERS</t>
  </si>
  <si>
    <t xml:space="preserve">Financial
instruments that potentially expose the company to concentrations of credit risk, consists of cash and accounts receivable as
of December 31, 2015 and 2014. The Company performs ongoing evaluations of its cash position and credit evaluations to ensure
sound collections and minimize credit losses exposure. As
of December 31, 2015 and 2014, all the Company's bank deposits were conducted with banks in the PRC where there is currently no
rule or regulation mandated on obligatory insurance of bank accounts. For
the year ended December 31, 2015 and 2014, all of the Company's sales were generated from the PRC. The
maximum amount of loss exposure due to credit risk that the Company would bear if the counter parties of the financial instruments
failed to perform represents the carrying amount of each financial asset on the balance sheet. Normally,
the Company does not require collateral from customers or debtors. Accounts
Receivable
Customer As
at December 31, 2015 As
at December
31, 2014
A $ 27,096 17 % $ 63,026 29 %
B 24,955 16 % 48,832 22 %
C 23,695 15 % 17,899 8 %
D 15,414 10 % 15,808 7 %
Total $ 91,160 58 % $ 145,565 66 % Accounts
Payable
Customer As
at December 31, 2015 As
at December
31, 2014
A $ 166,177 39 % $ 306,416 51 %
B 53,579 13 % 129,859 22 %
C 43,095 10 % 66,694 11 %
D 41,663 10 % 40,752 7 %
E 30,780 7 % 40,468 7 %
Total $ 335,924 79 % $ 584,191 98 % </t>
  </si>
  <si>
    <t>PROPERTY, PLANT AND EQUIPMENT, NET</t>
  </si>
  <si>
    <t>NOTE 4 - PROPERTY, PLANT AND EQUIPMENT, NET</t>
  </si>
  <si>
    <t>Property,
plant and equipment, net comprise the following:
December
31, 2015 December
31, 2014
At
cost
Furniture
and fixtures $ 8,265 $ 8,730
Office
equipment 19,988 20,077
Motor
vehicles 24,308 25,675
Total
property, plant and equipment $ 52,561 $ 54,482
Less:
accumulated depreciation (44,511 ) (43,036 )
Total
property, plant and equipment, net $ 8,050 $ 11,446 Depreciation
expense included in the selling expenses for the years ended December 31, 2015 and 2014 were $1,613 and $1,287 respectively. Depreciation
expense included in the general and administrative expenses for the years ended December 31, 2015 and 2014 were $2,276 and $1,888
respectively.</t>
  </si>
  <si>
    <t>ACCOUNTS PAYABLES</t>
  </si>
  <si>
    <t>NOTE 5 - ACCOUNTS PAYABLES</t>
  </si>
  <si>
    <t>Account
payables were comprised of the following:
December
31, 2015 December
31, 2014
Trade
payables $ 423,121 $ 644,870</t>
  </si>
  <si>
    <t>OTHER RECEIVABLES</t>
  </si>
  <si>
    <t>NOTE 6 - OTHER RECEIVABLES</t>
  </si>
  <si>
    <t xml:space="preserve">Other
receivables were comprised of the following:
December
31, 2015 December
31, 2014
Loan
advances to unrelated parties $ - $ 5,512
Disbursement
and advances to employees 22,505 162,707
Deposit
paid 3,630 3,718
$ 26,135 $ 171,937 </t>
  </si>
  <si>
    <t>SHORT-TERM BANK LOANS</t>
  </si>
  <si>
    <t>NOTE 7 - SHORT-TERM BANK LOANS</t>
  </si>
  <si>
    <t>Short-term
bank loans were comprised of the following:
December
31, 2015 December
31, 2014
Loans
provided by ICBC having a maturity date in February 24, 2015 and carrying an interest rate at 6.00% per annum as of December
31, 2014 $ - $ 237,694
Monthly
installment loans from Standard Chartered Bank having a maturity date on March 31, 2015 and carrying an interest rate of 1.71%
per month - 17,284
$ - $ 254,978 Interest
expenses for the year ended December 31, 2015 and 2014 were $9,228 and $24,068 respectively. The bank loan has been paid in full
at end of March 2015.</t>
  </si>
  <si>
    <t>OTHER PAYABLES</t>
  </si>
  <si>
    <t>NOTE 8 - OTHER PAYABLES</t>
  </si>
  <si>
    <t xml:space="preserve">The
other payables were comprised of the following:
December
31, 2015 December
31, 2014
Loan
advances from unrelated parties $ 40,051 $ 25
Deposit
received - 16,271
Sundries 1,057 3,294
$ 41,108 $ 19,590 </t>
  </si>
  <si>
    <t>INCOME TAXES</t>
  </si>
  <si>
    <t>NOTE 9 - INCOME TAXES</t>
  </si>
  <si>
    <t>The
Company is subject to the Federal Income tax rate of 34% and Hong Kong profits tax rate of 16.5%. No provision for income taxes
in the United States and Hong Kong or elsewhere has been made as the Company had no taxable income for the year ended December
31, 2015 and 2014. Income tax (reversal) expense amounted to $Nil for 2015 and for 2014. A
reconciliation of the provision for income taxes with amounts determined by applying the statutory Federal income tax rate of
34% to income before income taxes is as follows:
December
31, 2015 December
31, 2014
Profit
(Loss) before income tax $ (22,000 ) $ -
Temporary
Difference - -
Permanent
Difference - -
Taxable
income $ (22,000 ) $ -
Federal
Income Tax rate 34 % 34 %
Current
tax credit $ 7,480 $ -
Less:
Valuation allowance (7,480 ) -
Income
tax expenses $ - $ - A
reconciliation of the provision for income taxes with amounts determined by applying the Hong Kong profit rate of 16.5% to income
before income taxes is as follows:
December
31, 2015 December
31, 2014
Profit
(Loss) before income tax $ (16,749 ) $ (3,481 )
Temporary
Difference - -
Permanent
Difference 4 -
Taxable
income $ (16,752 ) $ (3,481 )
Hong
Kong Income Tax rate 16.5 % 16.5 %
Current
tax credit $ 2,764 $ 574
Less:
Valuation allowance (2,764 ) (574 )
Income
tax expenses $ - $ - Guangzhou
Smartfame and Yuewin were incorporated in the PRC and are subjected to income taxes under the current laws of the PRC. The EIT
rate of PRC was 25% for the quarter and year ended December 31, 2015 and 2014. Profit
(loss) before income tax of $120,478 and $186,532 for the year ended December 31, 2015 and 2014, respectively, were attributed
to operations in China. The income tax expenses consisted of the following:
December
31, 2015 December
31, 2014
Profit
(Loss) before income tax $ 120,478 $ 186,532
Temporary
Difference 4,829 (27,192 )
Permanent
Difference 4,997 -
Taxable
income $ 130,304 $ 159,340
China
Enterprise Income Tax rate 25.0 % 25.0 %
Current
tax expenses $ 32,576 $ 39,835
Less:
Valuation allowance - -
$ 32,576 $ 39,835 No
deferred tax has been provided as there are no material temporary differences arising during the year ended December 31, 2015
and 2014.</t>
  </si>
  <si>
    <t>COMMITMENTS AND CONTINGENCIES</t>
  </si>
  <si>
    <t>NOTE 10 - COMMITMENTS AND CONTINGENCIES</t>
  </si>
  <si>
    <t>The
Company has operating lease agreements for office premises, which expiring through December 31, 2016. Future minimum rental payments
under agreements classified as operating leases with non-cancellable terms for the next one year and thereafter as follows:
Year ending December 31, 2015 2014
2015 $ - $ 34,168
2016
and thereafter 48,167 36,082
2017
and thereafter 9,230 -
Total $ 57,397 $ 70,250 Rental
expense paid for the year ended December 31, 2015 and 2014 were 34,168 and $32,802 respectively.</t>
  </si>
  <si>
    <t>SEGMENT INFORMATION</t>
  </si>
  <si>
    <t>NOTE 11 - 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2015, the Company is regarded as a single operating segment, being engaged in the operating of mattress and bedroom products retail
outlets. This principal activity and geographical market are substantially based in Hong Kong and the Mainland China, accordingly,
no operating or geographical segment information are presented.</t>
  </si>
  <si>
    <t>NET INCOME (LOSS) PER SHARE</t>
  </si>
  <si>
    <t>NOTE 12 - NET INCOME (LOSS) PER SHARE</t>
  </si>
  <si>
    <t xml:space="preserve">A
reconciliation of the numerator and denominator of basic and diluted net income (loss) per share ("EPS") is provided
as follows:
December
31, 2015 December
31, 2014
Numerator
Net
Income $ 49,153 $ 143,218
Denominator
Weighted
average shares  Basic EPS 10,000,000 10,000
Weighted
average shares  Diluted EPS 10,000,000 10,000
Net
income (loss) per share  Basic and Diluted
EPS
- basic and diluted $ 0.005 $ 14.321 </t>
  </si>
  <si>
    <t>RELATED PARTY TRANSACTIONS</t>
  </si>
  <si>
    <t>NOTE 13 - RELATED PARTY TRANSACTIONS</t>
  </si>
  <si>
    <t>Related
party transactions comprised of loans from related parties and from director by director current account. As of December 31, 2015
and December 31, 2014, the loans from related parties were $593,723 and $741,165. All of these loans were provided for the Company's
working capital, did not have collateral, bear no interest and repayable on demand. Detailed
loans from related parties are listed as below:
December
31, 2015 December
31, 2014
Wang,
Tao (a) $ 276,144 $ 402,278
Cheung, Kuen Harry
(a) 13,864 -
Cheung, Yee Man
- 32,541
Cheung, Hang Dennis
(b) 50,834 53,693
Yugosu International
Limited (c) 252,881 252,653
Total loans from
related parties $ 593,723 $ 741,165 (a)
Major shareholders of Amax Deluxe Ltd (b)
Close family member of Cheung, Kuen Harry. (c)
With common shareholder Cheung, Kuen Harry.</t>
  </si>
  <si>
    <t>SUBSEQUENT EVENTS</t>
  </si>
  <si>
    <t>NOTE 14 - SUBSEQUENT EVENTS</t>
  </si>
  <si>
    <t>The
Company has evaluated all other subsequent events through March 30, 2016, the date these financial statements were issued, and
determined that the only subsequent events or transactions that require recognition or disclosures in the financial statements
was as follow: The
Board of Directors of the Company resolved, on January 4, 2016, to issue a total of 3,655,815 Common stock at par value $0.001
to numerous sales related consultants in exchange for their past, present and future services provided and to be provided. The
Board has determined it to be in the best interests of the Company and its shareholders in order to strengthen the Company market
share on the retail business in China, which will increase not only the number of self -managed stores but also can attract more
franchise partner. On
February 12, and February 17, 2016, the Board of Directors of the Company allotted a total of 7,507 Common stock at par value
$0.001, and issued the shares to numerous investors for a consideration of 3.00 per share.</t>
  </si>
  <si>
    <t>SUMMARY OF SIGNIFICANT ACCOUNTING POLICIES (Policies)</t>
  </si>
  <si>
    <t>Summary Of Significant Accounting Policies Policies</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Principles of consolidation</t>
  </si>
  <si>
    <t>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10,000
Guangzhou
Smartfame Co., Ltd (2) PRC 100 RMB3,000,000
Yuewin
Trading Ltd (3) PRC 100 RMB500,000
Note:
(1) Wholly owned
subsidiary of Sleepaid Holding Company
(2) Wholly owned
subsidiary of Yugosu Investment Limited
(3) Wholly owned
subsidiary of Guangzhou Smartfame Co., Ltd</t>
  </si>
  <si>
    <t>Use of estimates</t>
  </si>
  <si>
    <t>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t>
  </si>
  <si>
    <t>Economic and political risks</t>
  </si>
  <si>
    <t>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Property, plant and equipment</t>
  </si>
  <si>
    <t>Plant
and equipment are carried at cost less accumulated depreciation. Depreciation is provided over their estimated useful lives, using
the straight-line method with 5% scrape value. Estimated
useful lives of the plant and equipment are as follows:
Furniture
and fixtures 4 years
Office equipment
3 - 5 years
Motor vehicles 4 years The
cost and related accumulated depreciation of assets sold or otherwise retired are eliminated from the accounts and any gain or
loss is included in the statement of operation.</t>
  </si>
  <si>
    <t>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years, there was no impairment loss.</t>
  </si>
  <si>
    <t>Cash and concentration of risk</t>
  </si>
  <si>
    <t>The
Group considers all highly liquid investments purchased with original maturities of three months or less to be cash equivalents.
The Group maintains bank accounts in Hong Kong .and maintain bank accounts in the PRC.</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Foreign currency translation</t>
  </si>
  <si>
    <t>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year-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2015 2014
Year
end HKD: USD exchange rate 7.7507 7.7577
Average
yearly HKD : USD exchange rate 7.7524 7.7547
2015 2014
Year
end RMB: USD exchange rate 6.4917 6.1460
Average
yearly RMB: USD exchange rate 6.2228 6.1457 The
RMB is not freely convertible into foreign currencies and all foreign exchange transactions in the PRC must be conducted through
authorized institutions. Accordingly, management cannot provide any assurance that the RMB underlying the consolidated financial
statement amounts could have been, or could be, converted into HKD or USD at the exchange rates used in translation. In addition,
the current foreign exchange control policies applicable in PRC also restrict the transfer of assets or dividends outside the
PRC.</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Recently implemented standards</t>
  </si>
  <si>
    <t>The
Financial Accounting Standards Board ("FASB") has issued Accounting Standards Update ("ASU") No. 2015-01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FASB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7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 "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 "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 "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at thereon June 18, 2015, Emerging Issues Task Force meeting about the presentation and subsequent measurement of debt
issuance costs associated with line-of-credit arrangements. The
FASB has issued No. 2015-16 "Topic 805, Business Combinations": Simplifying the Accounting for Measurement-Period
Adjustment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 "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Accounts receivable</t>
  </si>
  <si>
    <t>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no bad debts.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t>
  </si>
  <si>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Revenue recognition</t>
  </si>
  <si>
    <t>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t>
  </si>
  <si>
    <t>Costs of sales</t>
  </si>
  <si>
    <t>Cost
of sales includes the cost of merchandise, collecting and handling charges based on store sales deducted by landlord, related
cost of packaging and shipping cost and the distribution center costs.</t>
  </si>
  <si>
    <t>Operating lease rental</t>
  </si>
  <si>
    <t>The
Company did not have a lease that met the criteria of a capital lease. Leases that do not qualify as a capital lease are
classified as an operating lease. Operating lease rental expenses included in selling, general and administrative expenses
for the year ended December 31, 2015 and December 31, 2014 were $44,277 and $37,145, respectively.</t>
  </si>
  <si>
    <t>Selling expenses</t>
  </si>
  <si>
    <t>Selling
expenses include store-related expense, other than store occupancy costs, as well as advertising, depreciation and amortization,
and certain expenses associated with operating the Company's corporate headquarters.</t>
  </si>
  <si>
    <t>Advertising costs</t>
  </si>
  <si>
    <t>The
Company expensed all advertising costs as incurred. Advertising expenses, net of reimbursement from suppliers, amounted to $Nil
and $4,840 for the years ended December 31, 2015 and 2014 respectively. Advertising expense is included in selling expense in
the accompanying consolidated statements of income.</t>
  </si>
  <si>
    <t>Concentration of Credit Risk</t>
  </si>
  <si>
    <t>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t>
  </si>
  <si>
    <t>Retirement Benefit Plans</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41,190 and $33,093 for the years ended December 31, 2015 and
2014, respectively.</t>
  </si>
  <si>
    <t>Stock-based compensation</t>
  </si>
  <si>
    <t>Stock-based
compensation concerning stock options and common stock awards granted to employees and directors for services and are accounted
for in accordance with FASB ASC 718 "Compensation - Stock Compensation" and share-based compensation including warrants
and common stock awards granted to consultants and nonemployees are accounted for in accordance with FASB ASC 505-50 "Equity-Based
Payment to Non-employees. All
grants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Company estimates fair value of common stock awards based the quoted price of the Company's common stock on the date of grant.
The fair value of stock options and warrants is determined using the Black-Scholes option pricing model.</t>
  </si>
  <si>
    <t>Segment reporting</t>
  </si>
  <si>
    <t>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t>
  </si>
  <si>
    <t>Product Warranty</t>
  </si>
  <si>
    <t>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t>
  </si>
  <si>
    <t>Basic and diluted earnings (loss) per share</t>
  </si>
  <si>
    <t>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SUMMARY OF SIGNIFICANT ACCOUNTING POLICIES (Tables)</t>
  </si>
  <si>
    <t>Summary Of Significant Accounting Policies Tables</t>
  </si>
  <si>
    <t>Summary of owned subsidiaries</t>
  </si>
  <si>
    <t>The
following table depicts the identity of the subsidiary:
Name
of Subsidiary Place
of Incorporation Attributable
Equity Interest % Registered
Capital
Yugosu
Investment Limited (1) Hong Kong 100 HKD10,000
Guangzhou
Smartfame Co., Ltd (2) PRC 100 RMB3,000,000
Yuewin
Trading Ltd (3) PRC 100 RMB500,000
Note:
(1) Wholly owned
subsidiary of Sleepaid Holding Company
(2) Wholly owned
subsidiary of Yugosu Investment Limited
(3) Wholly owned
subsidiary of Guangzhou Smartfame Co., Ltd</t>
  </si>
  <si>
    <t>Estimated useful lives of the plant and equipment</t>
  </si>
  <si>
    <t>Estimated
useful lives of the plant and equipment are as follows:
Furniture
and fixtures 4 years
Office equipment
3 - 5 years
Motor vehicles 4 years</t>
  </si>
  <si>
    <t>Summary of foreign currency translation</t>
  </si>
  <si>
    <t xml:space="preserve">The
exchange rates used to translate amounts in HK$ and RMB into USD for the purposes of preparing the consolidated financial statements
were as follows:
2015 2014
Year
end HKD: USD exchange rate 7.7507 7.7577
Average
yearly HKD: USD exchange rate 7.7524 7.7547
2015 2014
Year
end RMB: USD exchange rate 6.4917 6.1460
Average
yearly RMB: USD exchange rate 6.2228 6.1457 </t>
  </si>
  <si>
    <t>CONCENTRATIONS OF CREDIT RISK AND MAJOR CUSTOMERS (Tables)</t>
  </si>
  <si>
    <t>Concentrations Of Credit Risk And Major Customers Tables</t>
  </si>
  <si>
    <t>Accounts Receivable</t>
  </si>
  <si>
    <t>Accounts
Receivable
Customer As
at December 31, 2015 As
at December
31, 2014
A $ 27,096 17 % $ 63,026 29 %
B 24,955 16 % 48,832 22 %
C 23,695 15 % 17,899 8 %
D 15,414 10 % 15,808 7 %
Total $ 91,160 58 % $ 145,565 66 %</t>
  </si>
  <si>
    <t>Accounts Payable</t>
  </si>
  <si>
    <t>Accounts
Payable
Customer As
at December 31, 2015 As
at December
31, 2014
A $ 166,177 39 % $ 306,416 51 %
B 53,579 13 % 129,859 22 %
C 43,095 10 % 66,694 11 %
D 41,663 10 % 40,752 7 %
E 30,780 7 % 40,468 7 %
Total $ 335,924 79 % $ 584,191 98 %</t>
  </si>
  <si>
    <t>PROPERTY, PLANT AND EQUIPMENT, NET (Tables)</t>
  </si>
  <si>
    <t>Property Plant And Equipment Net Tables</t>
  </si>
  <si>
    <t>Details of property, plant and equipment</t>
  </si>
  <si>
    <t xml:space="preserve">Property,
plant and equipment, net comprise the following:
December
31, 2015 December
31, 2014
At
cost
Furniture
and fixtures $ 8,265 $ 8,730
Office
equipment 19,988 20,077
Motor
vehicles 24,308 25,675
Total
property, plant and equipment $ 52,561 $ 54,482
Less:
accumulated depreciation (44,511 ) (43,036 )
Total
property, plant and equipment, net $ 8,050 $ 11,446 </t>
  </si>
  <si>
    <t>ACCOUNTS PAYABLES (Tables)</t>
  </si>
  <si>
    <t>Accounts Payables Tables</t>
  </si>
  <si>
    <t>Summary of accounts payable</t>
  </si>
  <si>
    <t>OTHER RECEIVABLES (Tables)</t>
  </si>
  <si>
    <t>Other Receivables Tables</t>
  </si>
  <si>
    <t>Summary of other receivables</t>
  </si>
  <si>
    <t>SHORT-TERM BANK LOANS (Tables)</t>
  </si>
  <si>
    <t>Short-term Bank Loans Tables</t>
  </si>
  <si>
    <t>Short-term bank loans</t>
  </si>
  <si>
    <t xml:space="preserve">Short-term
bank loans were comprised of the following:
December
31, 2015 December
31, 2014
Loans
provided by ICBC having a maturity date in February 24, 2015 and carrying an interest rate at 6.00% per annum as of December
31, 2014 $ - $ 237,694
Monthly
installment loans from Standard Chartered Bank having a maturity date on March 31, 2015 and carrying an interest rate of 1.71%
per month - 17,284
$ - $ 254,978 </t>
  </si>
  <si>
    <t>OTHER PAYABLES (Tables)</t>
  </si>
  <si>
    <t>Other Payables Tables</t>
  </si>
  <si>
    <t>Summary of other payables</t>
  </si>
  <si>
    <t>INCOME TAXES (Tables)</t>
  </si>
  <si>
    <t>Components of income tax expenses</t>
  </si>
  <si>
    <t xml:space="preserve">A
reconciliation of the provision for income taxes with amounts determined by applying the statutory Federal income tax rate of
34% to income before income taxes is as follows:
December
31, 2015 December
31, 2014
Profit
(Loss) before income tax $ (22,000 ) $ -
Temporary
Difference - -
Permanent
Difference - -
Taxable
income $ (22,000 ) $ -
Federal
Income Tax rate 34 % 34 %
Current
tax credit $ 7,480 $ -
Less:
Valuation allowance (7,480 ) -
Income
tax expenses $ - $ - </t>
  </si>
  <si>
    <t>Hong Kong [Member]</t>
  </si>
  <si>
    <t xml:space="preserve">A
reconciliation of the provision for income taxes with amounts determined by applying the Hong Kong profit rate of 16.5% to income
before income taxes is as follows:
December
31, 2015 December
31, 2014
Profit
(Loss) before income tax $ (16,749 ) $ (3,481 )
Temporary
Difference - -
Permanent
Difference 4 -
Taxable
income $ (16,752 ) $ (3,481 )
Hong
Kong Income Tax rate 16.5 % 16.5 %
Current
tax credit $ 2,764 $ 574
Less:
Valuation allowance (2,764 ) (574 )
Income
tax expenses $ - $ - </t>
  </si>
  <si>
    <t>China [Member]</t>
  </si>
  <si>
    <t xml:space="preserve">Profit
(loss) before income tax of $120,478 and $186,532 for the year ended December 31, 2015 and 2014, respectively, were attributed
to operations in China. The income tax expenses consisted of the following:
December
31, 2015 December
31, 2014
Profit
(Loss) before income tax $ 120,478 $ 186,532
Temporary
Difference 4,829 (27,192 )
Permanent
Difference 4,997 -
Taxable
income $ 130,304 $ 159,340
China
Enterprise Income Tax rate 25.0 % 25.0 %
Current
tax expenses $ 32,576 $ 39,835
Less:
Valuation allowance - -
$ 32,576 $ 39,835 </t>
  </si>
  <si>
    <t>COMMITMENTS AND CONTINGENCIES (Tables)</t>
  </si>
  <si>
    <t>Commitments And Contingencies Tables</t>
  </si>
  <si>
    <t>Summary of commitments and contingencies</t>
  </si>
  <si>
    <t xml:space="preserve">Future
minimum rental payments under agreements classified as operating leases with non-cancellable terms for the next one year and thereafter
as follows:
Year ending December 31, 2015 2014
2015 $ - $ 34,168
2016
and thereafter 48,167 36,082
2017
and thereafter 9,230 -
Total $ 57,397 $ 70,250 </t>
  </si>
  <si>
    <t>NET INCOME (LOSS) PER SHARE (Tables)</t>
  </si>
  <si>
    <t>Net Income Loss Per Share Tables</t>
  </si>
  <si>
    <t>Numerator and denominator of basic and diluted net income (loss) per share</t>
  </si>
  <si>
    <t>RELATED PARTY TRANSACTIONS (Tables)</t>
  </si>
  <si>
    <t>Related Party Transactions Tables</t>
  </si>
  <si>
    <t>Summary of related party transactions</t>
  </si>
  <si>
    <t>Detailed
loans from related parties are listed as below:
December
31, 2015 December
31, 2014
Wang,
Tao (a) $ 276,144 $ 402,278
Cheung, Kuen Harry
(a) 13,864 -
Cheung, Yee Man
- 32,541
Cheung, Hang Dennis
(b) 50,834 53,693
Yugosu International
Limited (c) 252,881 252,653
Total loans from
related parties $ 593,723 $ 741,165 (a)
Major shareholders of Amax Deluxe Ltd (b)
Close family member of Cheung, Kuen Harry. (c)
With common shareholder Cheung, Kuen Harry.</t>
  </si>
  <si>
    <t>SUMMARY OF SIGNIFICANT ACCOUNTING POLICIES (Details)</t>
  </si>
  <si>
    <t>Dec. 31, 2015USD ($)</t>
  </si>
  <si>
    <t>Yugosu Investment Ltd. [Member] | HKD [Member]</t>
  </si>
  <si>
    <t>Place of Incorporation</t>
  </si>
  <si>
    <t>Hong Kong</t>
  </si>
  <si>
    <t>Attributable equity interest %</t>
  </si>
  <si>
    <t>100.00%</t>
  </si>
  <si>
    <t>Registered capital</t>
  </si>
  <si>
    <t>Guangzhou Smartfame Co., Ltd. [Member] | RMB [Member]</t>
  </si>
  <si>
    <t>PRC</t>
  </si>
  <si>
    <t>Yuewin Trading Ltd [Member] | RMB [Member]</t>
  </si>
  <si>
    <t>SUMMARY OF SIGNIFICANT ACCOUNTING POLICIES (Details 1)</t>
  </si>
  <si>
    <t>Furniture and fixtures [Member]</t>
  </si>
  <si>
    <t>Estimates Useful Life</t>
  </si>
  <si>
    <t>4 years</t>
  </si>
  <si>
    <t>Office equipment [Member] | Minimum [Member]</t>
  </si>
  <si>
    <t>3 years</t>
  </si>
  <si>
    <t>Office equipment [Member] | Maximum [Member]</t>
  </si>
  <si>
    <t>5 years</t>
  </si>
  <si>
    <t>Motor vehicles [Member]</t>
  </si>
  <si>
    <t>SUMMARY OF SIGNIFICANT ACCOUNTING POLICIES (Details 2)</t>
  </si>
  <si>
    <t>HKD [Member]</t>
  </si>
  <si>
    <t>Year end HKD: USD exchange rate</t>
  </si>
  <si>
    <t>Average yearly HKD: USD exchange rate</t>
  </si>
  <si>
    <t>RMB [Member]</t>
  </si>
  <si>
    <t>SUMMARY OF SIGNIFICANT ACCOUNTING POLICIES (Details Narrative) - USD ($)</t>
  </si>
  <si>
    <t>Summary Of Significant Accounting Policies Details Narrative</t>
  </si>
  <si>
    <t>Operating lease rental payments included in general and administrative expenses</t>
  </si>
  <si>
    <t>Advertising expense</t>
  </si>
  <si>
    <t>Employee benefits expensed</t>
  </si>
  <si>
    <t>CONCENTRATIONS OF CREDIT RISK AND MAJOR CUSTOMERS (Details) - USD ($)</t>
  </si>
  <si>
    <t>Percentage of accounts receivable</t>
  </si>
  <si>
    <t>58.00%</t>
  </si>
  <si>
    <t>66.00%</t>
  </si>
  <si>
    <t>Customer A [Member]</t>
  </si>
  <si>
    <t>17.00%</t>
  </si>
  <si>
    <t>29.00%</t>
  </si>
  <si>
    <t>Customer B [Member]</t>
  </si>
  <si>
    <t>16.00%</t>
  </si>
  <si>
    <t>22.00%</t>
  </si>
  <si>
    <t>Customer C [Member]</t>
  </si>
  <si>
    <t>15.00%</t>
  </si>
  <si>
    <t>8.00%</t>
  </si>
  <si>
    <t>Customer D [Member]</t>
  </si>
  <si>
    <t>10.00%</t>
  </si>
  <si>
    <t>7.00%</t>
  </si>
  <si>
    <t>CONCENTRATIONS OF CREDIT RISK AND MAJOR CUSTOMERS (Details 1) - USD ($)</t>
  </si>
  <si>
    <t>Percentage of accounts payable</t>
  </si>
  <si>
    <t>79.00%</t>
  </si>
  <si>
    <t>98.00%</t>
  </si>
  <si>
    <t>Supplier A [Member]</t>
  </si>
  <si>
    <t>39.00%</t>
  </si>
  <si>
    <t>51.00%</t>
  </si>
  <si>
    <t>Supplier B [Member]</t>
  </si>
  <si>
    <t>13.00%</t>
  </si>
  <si>
    <t>Supplier C [Member]</t>
  </si>
  <si>
    <t>11.00%</t>
  </si>
  <si>
    <t>Supplier D [Member]</t>
  </si>
  <si>
    <t>Supplier E [Member]</t>
  </si>
  <si>
    <t>PROPERTY, PLANT AND EQUIPMENT, NET (Details) - USD ($)</t>
  </si>
  <si>
    <t>Total property, plant and equipment</t>
  </si>
  <si>
    <t>Less: accumulated depreciation</t>
  </si>
  <si>
    <t>Total property, plant and equipment, net</t>
  </si>
  <si>
    <t>Office equipment [Member]</t>
  </si>
  <si>
    <t>PROPERTY, PLANT AND EQUIPMENT, NET (Details Narrative) - USD ($)</t>
  </si>
  <si>
    <t>Property Plant And Equipment Net Details Narrative</t>
  </si>
  <si>
    <t>General and administrative expenses</t>
  </si>
  <si>
    <t>ACCOUNTS PAYABLES (Details) - USD ($)</t>
  </si>
  <si>
    <t>Accounts Payables Details</t>
  </si>
  <si>
    <t>Trade payables</t>
  </si>
  <si>
    <t>OTHER RECEIVABLES (Details) - USD ($)</t>
  </si>
  <si>
    <t>Other Receivables Details</t>
  </si>
  <si>
    <t>Loan advances to unrelated parties</t>
  </si>
  <si>
    <t>Disbursement and advances to employees</t>
  </si>
  <si>
    <t>Deposits paid</t>
  </si>
  <si>
    <t>SHORT-TERM BANK LOANS (Details) - USD ($)</t>
  </si>
  <si>
    <t>Short-term Bank Loans Details</t>
  </si>
  <si>
    <t>Loans provided by ICBC having a maturity date in February 24, 2015 and carrying an interest rate at 6.00% per annum as of December 31, 2014</t>
  </si>
  <si>
    <t>Monthly installment loans from Standard Chartered Bank having a maturity date on March 31, 2015 and carrying an interest rate of 1.71% per month</t>
  </si>
  <si>
    <t>SHORT-TERM BANK LOANS (Details Narrative) - USD ($)</t>
  </si>
  <si>
    <t>Short-term Bank Loans Details Narrative</t>
  </si>
  <si>
    <t>Interest expense on short-term bank loans</t>
  </si>
  <si>
    <t>OTHER PAYABLES (Details) - USD ($)</t>
  </si>
  <si>
    <t>Other Payables Details</t>
  </si>
  <si>
    <t>Loan advances from unrelated parties</t>
  </si>
  <si>
    <t>Deposit received</t>
  </si>
  <si>
    <t>Sundries</t>
  </si>
  <si>
    <t>INCOME TAXES (Details) - USD ($)</t>
  </si>
  <si>
    <t>Profit (Loss) before income tax</t>
  </si>
  <si>
    <t>Temporary Difference</t>
  </si>
  <si>
    <t>Permanent Difference</t>
  </si>
  <si>
    <t>Taxable income</t>
  </si>
  <si>
    <t>Income Tax rate</t>
  </si>
  <si>
    <t>34.00%</t>
  </si>
  <si>
    <t>Current tax credit</t>
  </si>
  <si>
    <t>Less: Valuation allowance</t>
  </si>
  <si>
    <t>Income tax expenses</t>
  </si>
  <si>
    <t>16.50%</t>
  </si>
  <si>
    <t>25.00%</t>
  </si>
  <si>
    <t>INCOME TAXES (Details Narrative) - USD ($)</t>
  </si>
  <si>
    <t>EIT rate of PRC</t>
  </si>
  <si>
    <t>Profit (loss) before income tax</t>
  </si>
  <si>
    <t>COMMITMENTS AND CONTINGENCIES (Details) - USD ($)</t>
  </si>
  <si>
    <t>Commitments And Contingencies Details</t>
  </si>
  <si>
    <t>2016 and thereafter</t>
  </si>
  <si>
    <t>2017 and thereafter</t>
  </si>
  <si>
    <t>COMMITMENTS AND CONTINGENCIES (Details Narrative) - USD ($)</t>
  </si>
  <si>
    <t>Commitments And Contingencies Details Narrative</t>
  </si>
  <si>
    <t>Rental expense</t>
  </si>
  <si>
    <t>NET INCOME (LOSS) PER SHARE (Details) - USD ($)</t>
  </si>
  <si>
    <t>Numerator</t>
  </si>
  <si>
    <t>Net Income</t>
  </si>
  <si>
    <t>Denominator</t>
  </si>
  <si>
    <t>Weighted average shares - Basic EPS</t>
  </si>
  <si>
    <t>Weighted average shares - Diluted EPS</t>
  </si>
  <si>
    <t>Net income (loss) per share - Basic and Diluted</t>
  </si>
  <si>
    <t>EPS - basic and diluted</t>
  </si>
  <si>
    <t>RELATED PARTY TRANSACTIONS (Details) - USD ($)</t>
  </si>
  <si>
    <t>Total loans from related parties</t>
  </si>
  <si>
    <t>Wang Tao [Member]</t>
  </si>
  <si>
    <t>Cheung Kuen Harry [Member]</t>
  </si>
  <si>
    <t>Cheung Yee Man [Member]</t>
  </si>
  <si>
    <t>Cheung Hang Dennis [Member]</t>
  </si>
  <si>
    <t>Yugosu International Limited [Member]</t>
  </si>
  <si>
    <t>RELATED PARTY TRANSACTIONS (Details Narrative) - USD ($)</t>
  </si>
  <si>
    <t>Related Party Transaction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4331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0</v>
      </c>
    </row>
    <row r="15" spans="1:3">
      <c t="s" r="A15" s="4">
        <v>24</v>
      </c>
      <c t="n" r="C15" s="6">
        <v>13663322</v>
      </c>
    </row>
    <row r="16" spans="1:3">
      <c t="s" r="A16" s="4">
        <v>25</v>
      </c>
      <c t="s" r="B16" s="4">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58</v>
      </c>
      <c t="s" r="B1" s="2">
        <v>1</v>
      </c>
    </row>
    <row r="2" spans="1:2">
      <c t="s" r="B2" s="2">
        <v>2</v>
      </c>
    </row>
    <row r="3" spans="1:2">
      <c t="s" r="A3" s="3">
        <v>149</v>
      </c>
    </row>
    <row r="4" spans="1:2">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1</v>
      </c>
      <c t="s" r="B1" s="2">
        <v>1</v>
      </c>
    </row>
    <row r="2" spans="1:2">
      <c t="s" r="B2" s="2">
        <v>2</v>
      </c>
    </row>
    <row r="3" spans="1:2">
      <c t="s" r="A3" s="3">
        <v>149</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v>
      </c>
    </row>
    <row r="3" spans="1:2">
      <c t="s" r="A3" s="3">
        <v>149</v>
      </c>
    </row>
    <row r="4" spans="1:2">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7</v>
      </c>
      <c t="s" r="B1" s="2">
        <v>1</v>
      </c>
    </row>
    <row r="2" spans="1:2">
      <c t="s" r="B2" s="2">
        <v>2</v>
      </c>
    </row>
    <row r="3" spans="1:2">
      <c t="s" r="A3" s="3">
        <v>149</v>
      </c>
    </row>
    <row r="4" spans="1:2">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49</v>
      </c>
    </row>
    <row r="4" spans="1:2">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49</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6</v>
      </c>
      <c t="s" r="B1" s="2">
        <v>1</v>
      </c>
    </row>
    <row r="2" spans="1:2">
      <c t="s" r="B2" s="2">
        <v>2</v>
      </c>
    </row>
    <row r="3" spans="1:2">
      <c t="s" r="A3" s="3">
        <v>149</v>
      </c>
    </row>
    <row r="4" spans="1:2">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49</v>
      </c>
    </row>
    <row r="4" spans="1:2">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49</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5</v>
      </c>
      <c t="s" r="B1" s="2">
        <v>1</v>
      </c>
    </row>
    <row r="2" spans="1:2">
      <c t="s" r="B2" s="2">
        <v>2</v>
      </c>
    </row>
    <row r="3" spans="1:2">
      <c t="s" r="A3" s="3">
        <v>149</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184010</v>
      </c>
      <c t="n" r="C3" s="7">
        <v>515053</v>
      </c>
    </row>
    <row r="4" spans="1:3">
      <c t="s" r="A4" s="4">
        <v>32</v>
      </c>
      <c t="n" r="B4" s="7">
        <v>159118</v>
      </c>
      <c t="n" r="C4" s="6">
        <v>302587</v>
      </c>
    </row>
    <row r="5" spans="1:3">
      <c t="s" r="A5" s="4">
        <v>33</v>
      </c>
      <c t="s" r="B5" s="4">
        <v>34</v>
      </c>
      <c t="n" r="C5" s="6">
        <v>9762</v>
      </c>
    </row>
    <row r="6" spans="1:3">
      <c t="s" r="A6" s="4">
        <v>35</v>
      </c>
      <c t="n" r="B6" s="7">
        <v>806443</v>
      </c>
      <c t="n" r="C6" s="6">
        <v>700530</v>
      </c>
    </row>
    <row r="7" spans="1:3">
      <c t="s" r="A7" s="4">
        <v>36</v>
      </c>
      <c t="n" r="B7" s="6">
        <v>14791</v>
      </c>
      <c t="n" r="C7" s="6">
        <v>42379</v>
      </c>
    </row>
    <row r="8" spans="1:3">
      <c t="s" r="A8" s="4">
        <v>37</v>
      </c>
      <c t="n" r="B8" s="6">
        <v>68001</v>
      </c>
      <c t="n" r="C8" s="6">
        <v>8163</v>
      </c>
    </row>
    <row r="9" spans="1:3">
      <c t="s" r="A9" s="4">
        <v>38</v>
      </c>
      <c t="n" r="B9" s="6">
        <v>26135</v>
      </c>
      <c t="n" r="C9" s="6">
        <v>171937</v>
      </c>
    </row>
    <row r="10" spans="1:3">
      <c t="s" r="A10" s="4">
        <v>39</v>
      </c>
      <c t="n" r="B10" s="6">
        <v>1258498</v>
      </c>
      <c t="n" r="C10" s="6">
        <v>1750411</v>
      </c>
    </row>
    <row r="11" spans="1:3">
      <c t="s" r="A11" s="3">
        <v>40</v>
      </c>
    </row>
    <row r="12" spans="1:3">
      <c t="s" r="A12" s="4">
        <v>41</v>
      </c>
      <c t="n" r="B12" s="6">
        <v>8050</v>
      </c>
      <c t="n" r="C12" s="7">
        <v>11446</v>
      </c>
    </row>
    <row r="13" spans="1:3">
      <c t="s" r="A13" s="4">
        <v>42</v>
      </c>
      <c t="n" r="B13" s="6">
        <v>1548</v>
      </c>
      <c t="s" r="C13" s="4">
        <v>34</v>
      </c>
    </row>
    <row r="14" spans="1:3">
      <c t="s" r="A14" s="4">
        <v>43</v>
      </c>
      <c t="n" r="B14" s="6">
        <v>9598</v>
      </c>
      <c t="n" r="C14" s="7">
        <v>11446</v>
      </c>
    </row>
    <row r="15" spans="1:3">
      <c t="s" r="A15" s="4">
        <v>44</v>
      </c>
      <c t="n" r="B15" s="7">
        <v>1268096</v>
      </c>
      <c t="n" r="C15" s="6">
        <v>1761857</v>
      </c>
    </row>
    <row r="16" spans="1:3">
      <c t="s" r="A16" s="3">
        <v>45</v>
      </c>
    </row>
    <row r="17" spans="1:3">
      <c t="s" r="A17" s="4">
        <v>46</v>
      </c>
      <c t="s" r="B17" s="4">
        <v>34</v>
      </c>
      <c t="n" r="C17" s="6">
        <v>254978</v>
      </c>
    </row>
    <row r="18" spans="1:3">
      <c t="s" r="A18" s="4">
        <v>47</v>
      </c>
      <c t="n" r="B18" s="7">
        <v>423121</v>
      </c>
      <c t="n" r="C18" s="6">
        <v>644870</v>
      </c>
    </row>
    <row r="19" spans="1:3">
      <c t="s" r="A19" s="4">
        <v>48</v>
      </c>
      <c t="n" r="B19" s="6">
        <v>37165</v>
      </c>
      <c t="n" r="C19" s="6">
        <v>967</v>
      </c>
    </row>
    <row r="20" spans="1:3">
      <c t="s" r="A20" s="4">
        <v>49</v>
      </c>
      <c t="n" r="B20" s="6">
        <v>72139</v>
      </c>
      <c t="n" r="C20" s="6">
        <v>20639</v>
      </c>
    </row>
    <row r="21" spans="1:3">
      <c t="s" r="A21" s="4">
        <v>50</v>
      </c>
      <c t="n" r="B21" s="6">
        <v>593723</v>
      </c>
      <c t="n" r="C21" s="6">
        <v>741165</v>
      </c>
    </row>
    <row r="22" spans="1:3">
      <c t="s" r="A22" s="4">
        <v>51</v>
      </c>
      <c t="n" r="B22" s="6">
        <v>31382</v>
      </c>
      <c t="n" r="C22" s="6">
        <v>14361</v>
      </c>
    </row>
    <row r="23" spans="1:3">
      <c t="s" r="A23" s="4">
        <v>52</v>
      </c>
      <c t="n" r="B23" s="6">
        <v>41108</v>
      </c>
      <c t="n" r="C23" s="6">
        <v>19590</v>
      </c>
    </row>
    <row r="24" spans="1:3">
      <c t="s" r="A24" s="4">
        <v>53</v>
      </c>
      <c t="n" r="B24" s="6">
        <v>308</v>
      </c>
      <c t="n" r="C24" s="6">
        <v>14118</v>
      </c>
    </row>
    <row r="25" spans="1:3">
      <c t="s" r="A25" s="4">
        <v>54</v>
      </c>
      <c t="n" r="B25" s="6">
        <v>1198946</v>
      </c>
      <c t="n" r="C25" s="6">
        <v>1710688</v>
      </c>
    </row>
    <row r="26" spans="1:3">
      <c t="s" r="A26" s="4">
        <v>55</v>
      </c>
      <c t="n" r="B26" s="7">
        <v>1198946</v>
      </c>
      <c t="n" r="C26" s="7">
        <v>1710688</v>
      </c>
    </row>
    <row r="27" spans="1:3">
      <c t="s" r="A27" s="3">
        <v>56</v>
      </c>
    </row>
    <row r="28" spans="1:3">
      <c t="s" r="A28" s="4">
        <v>57</v>
      </c>
      <c t="s" r="B28" s="4">
        <v>34</v>
      </c>
      <c t="s" r="C28" s="4">
        <v>34</v>
      </c>
    </row>
    <row r="29" spans="1:3">
      <c t="s" r="A29" s="4">
        <v>58</v>
      </c>
      <c t="n" r="B29" s="7">
        <v>10000</v>
      </c>
      <c t="n" r="C29" s="7">
        <v>1280</v>
      </c>
    </row>
    <row r="30" spans="1:3">
      <c t="s" r="A30" s="4">
        <v>59</v>
      </c>
      <c t="n" r="B30" s="6">
        <v>91720</v>
      </c>
      <c t="s" r="C30" s="4">
        <v>34</v>
      </c>
    </row>
    <row r="31" spans="1:3">
      <c t="s" r="A31" s="4">
        <v>60</v>
      </c>
      <c t="n" r="B31" s="6">
        <v>-142838</v>
      </c>
      <c t="n" r="C31" s="7">
        <v>-11226</v>
      </c>
    </row>
    <row r="32" spans="1:3">
      <c t="s" r="A32" s="4">
        <v>61</v>
      </c>
      <c t="n" r="B32" s="6">
        <v>110268</v>
      </c>
      <c t="n" r="C32" s="6">
        <v>61115</v>
      </c>
    </row>
    <row r="33" spans="1:3">
      <c t="s" r="A33" s="4">
        <v>62</v>
      </c>
      <c t="n" r="B33" s="6">
        <v>69150</v>
      </c>
      <c t="n" r="C33" s="6">
        <v>51169</v>
      </c>
    </row>
    <row r="34" spans="1:3">
      <c t="s" r="A34" s="4">
        <v>63</v>
      </c>
      <c t="n" r="B34" s="7">
        <v>1268096</v>
      </c>
      <c t="n" r="C34" s="7">
        <v>1761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8</v>
      </c>
      <c t="s" r="B1" s="2">
        <v>1</v>
      </c>
    </row>
    <row r="2" spans="1:2">
      <c t="s" r="B2" s="2">
        <v>2</v>
      </c>
    </row>
    <row r="3" spans="1:2">
      <c t="s" r="A3" s="3">
        <v>149</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3">
        <v>192</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203</v>
      </c>
      <c t="s" r="B9" s="4">
        <v>204</v>
      </c>
    </row>
    <row r="10" spans="1:2">
      <c t="s" r="A10" s="4">
        <v>205</v>
      </c>
      <c t="s" r="B10" s="4">
        <v>206</v>
      </c>
    </row>
    <row r="11" spans="1:2">
      <c t="s" r="A11" s="4">
        <v>207</v>
      </c>
      <c t="s" r="B11" s="4">
        <v>208</v>
      </c>
    </row>
    <row r="12" spans="1:2">
      <c t="s" r="A12" s="4">
        <v>209</v>
      </c>
      <c t="s" r="B12" s="4">
        <v>210</v>
      </c>
    </row>
    <row r="13" spans="1:2">
      <c t="s" r="A13" s="4">
        <v>96</v>
      </c>
      <c t="s" r="B13" s="4">
        <v>211</v>
      </c>
    </row>
    <row r="14" spans="1:2">
      <c t="s" r="A14" s="4">
        <v>212</v>
      </c>
      <c t="s" r="B14" s="4">
        <v>213</v>
      </c>
    </row>
    <row r="15" spans="1:2">
      <c t="s" r="A15" s="4">
        <v>214</v>
      </c>
      <c t="s" r="B15" s="4">
        <v>215</v>
      </c>
    </row>
    <row r="16" spans="1:2">
      <c t="s" r="A16" s="4">
        <v>122</v>
      </c>
      <c t="s" r="B16" s="4">
        <v>216</v>
      </c>
    </row>
    <row r="17" spans="1:2">
      <c t="s" r="A17" s="4">
        <v>217</v>
      </c>
      <c t="s" r="B17" s="4">
        <v>218</v>
      </c>
    </row>
    <row r="18" spans="1:2">
      <c t="s" r="A18" s="4">
        <v>219</v>
      </c>
      <c t="s" r="B18" s="4">
        <v>220</v>
      </c>
    </row>
    <row r="19" spans="1:2">
      <c t="s" r="A19" s="4">
        <v>221</v>
      </c>
      <c t="s" r="B19" s="4">
        <v>222</v>
      </c>
    </row>
    <row r="20" spans="1:2">
      <c t="s" r="A20" s="4">
        <v>223</v>
      </c>
      <c t="s" r="B20" s="4">
        <v>224</v>
      </c>
    </row>
    <row r="21" spans="1:2">
      <c t="s" r="A21" s="4">
        <v>225</v>
      </c>
      <c t="s" r="B21" s="4">
        <v>226</v>
      </c>
    </row>
    <row r="22" spans="1:2">
      <c t="s" r="A22" s="4">
        <v>227</v>
      </c>
      <c t="s" r="B22" s="4">
        <v>228</v>
      </c>
    </row>
    <row r="23" spans="1:2">
      <c t="s" r="A23" s="4">
        <v>229</v>
      </c>
      <c t="s" r="B23" s="4">
        <v>230</v>
      </c>
    </row>
    <row r="24" spans="1:2">
      <c t="s" r="A24" s="4">
        <v>231</v>
      </c>
      <c t="s" r="B24" s="4">
        <v>232</v>
      </c>
    </row>
    <row r="25" spans="1:2">
      <c t="s" r="A25" s="4">
        <v>233</v>
      </c>
      <c t="s" r="B25" s="4">
        <v>234</v>
      </c>
    </row>
    <row r="26" spans="1:2">
      <c t="s" r="A26" s="4">
        <v>235</v>
      </c>
      <c t="s" r="B26" s="4">
        <v>236</v>
      </c>
    </row>
    <row r="27" spans="1:2">
      <c t="s" r="A27" s="4">
        <v>237</v>
      </c>
      <c t="s" r="B27"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39</v>
      </c>
      <c t="s" r="B1" s="2">
        <v>1</v>
      </c>
    </row>
    <row r="2" spans="1:2">
      <c t="s" r="B2" s="2">
        <v>2</v>
      </c>
    </row>
    <row r="3" spans="1:2">
      <c t="s" r="A3" s="3">
        <v>240</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47</v>
      </c>
      <c t="s" r="B1" s="2">
        <v>1</v>
      </c>
    </row>
    <row r="2" spans="1:2">
      <c t="s" r="B2" s="2">
        <v>2</v>
      </c>
    </row>
    <row r="3" spans="1:2">
      <c t="s" r="A3" s="3">
        <v>248</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7</v>
      </c>
      <c t="s" r="B1" s="2">
        <v>1</v>
      </c>
    </row>
    <row r="2" spans="1:2">
      <c t="s" r="B2" s="2">
        <v>2</v>
      </c>
    </row>
    <row r="3" spans="1:2">
      <c t="s" r="A3" s="3">
        <v>258</v>
      </c>
    </row>
    <row r="4" spans="1:2">
      <c t="s" r="A4" s="4">
        <v>259</v>
      </c>
      <c t="s" r="B4" s="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2</v>
      </c>
    </row>
    <row r="3" spans="1:2">
      <c t="s" r="A3" s="3">
        <v>261</v>
      </c>
    </row>
    <row r="4" spans="1:2">
      <c t="s" r="A4" s="4">
        <v>262</v>
      </c>
      <c t="s" r="B4" s="4">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67</v>
      </c>
      <c t="s" r="B1" s="2">
        <v>1</v>
      </c>
    </row>
    <row r="2" spans="1:2">
      <c t="s" r="B2" s="2">
        <v>2</v>
      </c>
    </row>
    <row r="3" spans="1:2">
      <c t="s" r="A3" s="3">
        <v>268</v>
      </c>
    </row>
    <row r="4" spans="1:2">
      <c t="s" r="A4" s="4">
        <v>269</v>
      </c>
      <c t="s" r="B4" s="4">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t="s" r="A1" s="1">
        <v>270</v>
      </c>
      <c t="s" r="B1" s="2">
        <v>1</v>
      </c>
    </row>
    <row r="2" spans="1:2">
      <c t="s" r="B2" s="2">
        <v>2</v>
      </c>
    </row>
    <row r="3" spans="1:2">
      <c t="s" r="A3" s="4">
        <v>271</v>
      </c>
      <c t="s" r="B3" s="4">
        <v>272</v>
      </c>
    </row>
    <row r="4" spans="1:2">
      <c t="s" r="A4" s="4">
        <v>273</v>
      </c>
    </row>
    <row r="5" spans="1:2">
      <c t="s" r="A5" s="4">
        <v>271</v>
      </c>
      <c t="s" r="B5" s="4">
        <v>274</v>
      </c>
    </row>
    <row r="6" spans="1:2">
      <c t="s" r="A6" s="4">
        <v>275</v>
      </c>
    </row>
    <row r="7" spans="1:2">
      <c t="s" r="A7" s="4">
        <v>271</v>
      </c>
      <c t="s" r="B7"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4</v>
      </c>
      <c t="s" r="B1" s="2">
        <v>2</v>
      </c>
      <c t="s" r="C1" s="2">
        <v>29</v>
      </c>
    </row>
    <row r="2" spans="1:3">
      <c t="s" r="A2" s="3">
        <v>30</v>
      </c>
    </row>
    <row r="3" spans="1:3">
      <c t="s" r="A3" s="4">
        <v>65</v>
      </c>
      <c t="s" r="B3" s="4">
        <v>34</v>
      </c>
      <c t="s" r="C3" s="4">
        <v>34</v>
      </c>
    </row>
    <row r="4" spans="1:3">
      <c t="s" r="A4" s="3">
        <v>66</v>
      </c>
    </row>
    <row r="5" spans="1:3">
      <c t="s" r="A5" s="4">
        <v>67</v>
      </c>
      <c t="n" r="B5" s="8">
        <v>0.001</v>
      </c>
      <c t="n" r="C5" s="8">
        <v>0.001</v>
      </c>
    </row>
    <row r="6" spans="1:3">
      <c t="s" r="A6" s="4">
        <v>68</v>
      </c>
      <c t="n" r="B6" s="6">
        <v>10000000</v>
      </c>
      <c t="n" r="C6" s="6">
        <v>10000000</v>
      </c>
    </row>
    <row r="7" spans="1:3">
      <c t="s" r="A7" s="4">
        <v>69</v>
      </c>
      <c t="n" r="B7" s="6">
        <v>0</v>
      </c>
      <c t="n" r="C7" s="6">
        <v>0</v>
      </c>
    </row>
    <row r="8" spans="1:3">
      <c t="s" r="A8" s="4">
        <v>70</v>
      </c>
      <c t="n" r="B8" s="6">
        <v>0</v>
      </c>
      <c t="n" r="C8" s="6">
        <v>0</v>
      </c>
    </row>
    <row r="9" spans="1:3">
      <c t="s" r="A9" s="4">
        <v>71</v>
      </c>
      <c t="n" r="B9" s="8">
        <v>0.001</v>
      </c>
      <c t="n" r="C9" s="8">
        <v>0.001</v>
      </c>
    </row>
    <row r="10" spans="1:3">
      <c t="s" r="A10" s="4">
        <v>72</v>
      </c>
      <c t="n" r="B10" s="6">
        <v>65000000</v>
      </c>
      <c t="n" r="C10" s="6">
        <v>65000000</v>
      </c>
    </row>
    <row r="11" spans="1:3">
      <c t="s" r="A11" s="4">
        <v>73</v>
      </c>
      <c t="n" r="B11" s="6">
        <v>10000000</v>
      </c>
      <c t="n" r="C11" s="6">
        <v>10000</v>
      </c>
    </row>
    <row r="12" spans="1:3">
      <c t="s" r="A12" s="4">
        <v>74</v>
      </c>
      <c t="n" r="B12" s="6">
        <v>10000000</v>
      </c>
      <c t="n" r="C12" s="6">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7</v>
      </c>
      <c t="s" r="B1" s="2">
        <v>1</v>
      </c>
    </row>
    <row r="2" spans="1:2">
      <c t="s" r="B2" s="2">
        <v>2</v>
      </c>
    </row>
    <row r="3" spans="1:2">
      <c t="s" r="A3" s="3">
        <v>278</v>
      </c>
    </row>
    <row r="4" spans="1:2">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81</v>
      </c>
      <c t="s" r="B1" s="2">
        <v>1</v>
      </c>
    </row>
    <row r="2" spans="1:2">
      <c t="s" r="B2" s="2">
        <v>2</v>
      </c>
    </row>
    <row r="3" spans="1:2">
      <c t="s" r="A3" s="3">
        <v>282</v>
      </c>
    </row>
    <row r="4" spans="1:2">
      <c t="s" r="A4" s="4">
        <v>283</v>
      </c>
      <c t="s" r="B4" s="4">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21"/>
  </cols>
  <sheetData>
    <row r="1" spans="1:2">
      <c t="s" r="A1" s="1">
        <v>288</v>
      </c>
      <c t="s" r="B1" s="2">
        <v>1</v>
      </c>
    </row>
    <row r="2" spans="1:2">
      <c t="s" r="B2" s="2">
        <v>289</v>
      </c>
    </row>
    <row r="3" spans="1:2">
      <c t="s" r="A3" s="4">
        <v>290</v>
      </c>
    </row>
    <row r="4" spans="1:2">
      <c t="s" r="A4" s="4">
        <v>291</v>
      </c>
      <c t="s" r="B4" s="4">
        <v>292</v>
      </c>
    </row>
    <row r="5" spans="1:2">
      <c t="s" r="A5" s="4">
        <v>293</v>
      </c>
      <c t="s" r="B5" s="4">
        <v>294</v>
      </c>
    </row>
    <row r="6" spans="1:2">
      <c t="s" r="A6" s="4">
        <v>295</v>
      </c>
      <c t="n" r="B6" s="7">
        <v>10000</v>
      </c>
    </row>
    <row r="7" spans="1:2">
      <c t="s" r="A7" s="4">
        <v>296</v>
      </c>
    </row>
    <row r="8" spans="1:2">
      <c t="s" r="A8" s="4">
        <v>291</v>
      </c>
      <c t="s" r="B8" s="4">
        <v>297</v>
      </c>
    </row>
    <row r="9" spans="1:2">
      <c t="s" r="A9" s="4">
        <v>293</v>
      </c>
      <c t="s" r="B9" s="4">
        <v>294</v>
      </c>
    </row>
    <row r="10" spans="1:2">
      <c t="s" r="A10" s="4">
        <v>295</v>
      </c>
      <c t="n" r="B10" s="7">
        <v>3000000</v>
      </c>
    </row>
    <row r="11" spans="1:2">
      <c t="s" r="A11" s="4">
        <v>298</v>
      </c>
    </row>
    <row r="12" spans="1:2">
      <c t="s" r="A12" s="4">
        <v>291</v>
      </c>
      <c t="s" r="B12" s="4">
        <v>297</v>
      </c>
    </row>
    <row r="13" spans="1:2">
      <c t="s" r="A13" s="4">
        <v>293</v>
      </c>
      <c t="s" r="B13" s="4">
        <v>294</v>
      </c>
    </row>
    <row r="14" spans="1:2">
      <c t="s" r="A14" s="4">
        <v>295</v>
      </c>
      <c t="n" r="B14" s="7">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6"/>
  </cols>
  <sheetData>
    <row r="1" spans="1:2">
      <c t="s" r="A1" s="1">
        <v>299</v>
      </c>
      <c t="s" r="B1" s="2">
        <v>1</v>
      </c>
    </row>
    <row r="2" spans="1:2">
      <c t="s" r="B2" s="2">
        <v>2</v>
      </c>
    </row>
    <row r="3" spans="1:2">
      <c t="s" r="A3" s="4">
        <v>300</v>
      </c>
    </row>
    <row r="4" spans="1:2">
      <c t="s" r="A4" s="4">
        <v>301</v>
      </c>
      <c t="s" r="B4" s="4">
        <v>302</v>
      </c>
    </row>
    <row r="5" spans="1:2">
      <c t="s" r="A5" s="4">
        <v>303</v>
      </c>
    </row>
    <row r="6" spans="1:2">
      <c t="s" r="A6" s="4">
        <v>301</v>
      </c>
      <c t="s" r="B6" s="4">
        <v>304</v>
      </c>
    </row>
    <row r="7" spans="1:2">
      <c t="s" r="A7" s="4">
        <v>305</v>
      </c>
    </row>
    <row r="8" spans="1:2">
      <c t="s" r="A8" s="4">
        <v>301</v>
      </c>
      <c t="s" r="B8" s="4">
        <v>306</v>
      </c>
    </row>
    <row r="9" spans="1:2">
      <c t="s" r="A9" s="4">
        <v>307</v>
      </c>
    </row>
    <row r="10" spans="1:2">
      <c t="s" r="A10" s="4">
        <v>301</v>
      </c>
      <c t="s" r="B10"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08</v>
      </c>
      <c t="s" r="B1" s="2">
        <v>2</v>
      </c>
      <c t="s" r="C1" s="2">
        <v>29</v>
      </c>
    </row>
    <row r="2" spans="1:3">
      <c t="s" r="A2" s="4">
        <v>309</v>
      </c>
    </row>
    <row r="3" spans="1:3">
      <c t="s" r="A3" s="4">
        <v>310</v>
      </c>
      <c t="n" r="B3" s="9">
        <v>7.7507</v>
      </c>
      <c t="n" r="C3" s="9">
        <v>7.7577</v>
      </c>
    </row>
    <row r="4" spans="1:3">
      <c t="s" r="A4" s="4">
        <v>311</v>
      </c>
      <c t="n" r="B4" s="9">
        <v>7.7524</v>
      </c>
      <c t="n" r="C4" s="9">
        <v>7.7547</v>
      </c>
    </row>
    <row r="5" spans="1:3">
      <c t="s" r="A5" s="4">
        <v>312</v>
      </c>
    </row>
    <row r="6" spans="1:3">
      <c t="s" r="A6" s="4">
        <v>310</v>
      </c>
      <c t="n" r="B6" s="9">
        <v>6.4917</v>
      </c>
      <c t="n" r="C6" s="9">
        <v>6.146</v>
      </c>
    </row>
    <row r="7" spans="1:3">
      <c t="s" r="A7" s="4">
        <v>311</v>
      </c>
      <c t="n" r="B7" s="9">
        <v>6.2228</v>
      </c>
      <c t="n" r="C7" s="9">
        <v>6.14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3</v>
      </c>
      <c t="s" r="B1" s="2">
        <v>1</v>
      </c>
    </row>
    <row r="2" spans="1:3">
      <c t="s" r="B2" s="2">
        <v>2</v>
      </c>
      <c t="s" r="C2" s="2">
        <v>29</v>
      </c>
    </row>
    <row r="3" spans="1:3">
      <c t="s" r="A3" s="3">
        <v>314</v>
      </c>
    </row>
    <row r="4" spans="1:3">
      <c t="s" r="A4" s="4">
        <v>315</v>
      </c>
      <c t="n" r="B4" s="7">
        <v>44277</v>
      </c>
      <c t="n" r="C4" s="7">
        <v>37145</v>
      </c>
    </row>
    <row r="5" spans="1:3">
      <c t="s" r="A5" s="4">
        <v>316</v>
      </c>
      <c t="n" r="B5" s="6">
        <v>0</v>
      </c>
      <c t="n" r="C5" s="6">
        <v>4840</v>
      </c>
    </row>
    <row r="6" spans="1:3">
      <c t="s" r="A6" s="4">
        <v>317</v>
      </c>
      <c t="n" r="B6" s="7">
        <v>41190</v>
      </c>
      <c t="n" r="C6" s="7">
        <v>330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18</v>
      </c>
      <c t="s" r="B1" s="2">
        <v>1</v>
      </c>
    </row>
    <row r="2" spans="1:3">
      <c t="s" r="B2" s="2">
        <v>2</v>
      </c>
      <c t="s" r="C2" s="2">
        <v>29</v>
      </c>
    </row>
    <row r="3" spans="1:3">
      <c t="s" r="A3" s="4">
        <v>249</v>
      </c>
      <c t="n" r="B3" s="7">
        <v>91160</v>
      </c>
      <c t="n" r="C3" s="7">
        <v>145565</v>
      </c>
    </row>
    <row r="4" spans="1:3">
      <c t="s" r="A4" s="4">
        <v>319</v>
      </c>
      <c t="s" r="B4" s="4">
        <v>320</v>
      </c>
      <c t="s" r="C4" s="4">
        <v>321</v>
      </c>
    </row>
    <row r="5" spans="1:3">
      <c t="s" r="A5" s="4">
        <v>322</v>
      </c>
    </row>
    <row r="6" spans="1:3">
      <c t="s" r="A6" s="4">
        <v>249</v>
      </c>
      <c t="n" r="B6" s="7">
        <v>27096</v>
      </c>
      <c t="n" r="C6" s="7">
        <v>63026</v>
      </c>
    </row>
    <row r="7" spans="1:3">
      <c t="s" r="A7" s="4">
        <v>319</v>
      </c>
      <c t="s" r="B7" s="4">
        <v>323</v>
      </c>
      <c t="s" r="C7" s="4">
        <v>324</v>
      </c>
    </row>
    <row r="8" spans="1:3">
      <c t="s" r="A8" s="4">
        <v>325</v>
      </c>
    </row>
    <row r="9" spans="1:3">
      <c t="s" r="A9" s="4">
        <v>249</v>
      </c>
      <c t="n" r="B9" s="7">
        <v>24955</v>
      </c>
      <c t="n" r="C9" s="7">
        <v>48832</v>
      </c>
    </row>
    <row r="10" spans="1:3">
      <c t="s" r="A10" s="4">
        <v>319</v>
      </c>
      <c t="s" r="B10" s="4">
        <v>326</v>
      </c>
      <c t="s" r="C10" s="4">
        <v>327</v>
      </c>
    </row>
    <row r="11" spans="1:3">
      <c t="s" r="A11" s="4">
        <v>328</v>
      </c>
    </row>
    <row r="12" spans="1:3">
      <c t="s" r="A12" s="4">
        <v>249</v>
      </c>
      <c t="n" r="B12" s="7">
        <v>23695</v>
      </c>
      <c t="n" r="C12" s="7">
        <v>17899</v>
      </c>
    </row>
    <row r="13" spans="1:3">
      <c t="s" r="A13" s="4">
        <v>319</v>
      </c>
      <c t="s" r="B13" s="4">
        <v>329</v>
      </c>
      <c t="s" r="C13" s="4">
        <v>330</v>
      </c>
    </row>
    <row r="14" spans="1:3">
      <c t="s" r="A14" s="4">
        <v>331</v>
      </c>
    </row>
    <row r="15" spans="1:3">
      <c t="s" r="A15" s="4">
        <v>249</v>
      </c>
      <c t="n" r="B15" s="7">
        <v>15414</v>
      </c>
      <c t="n" r="C15" s="7">
        <v>15808</v>
      </c>
    </row>
    <row r="16" spans="1:3">
      <c t="s" r="A16" s="4">
        <v>319</v>
      </c>
      <c t="s" r="B16" s="4">
        <v>332</v>
      </c>
      <c t="s" r="C16" s="4">
        <v>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334</v>
      </c>
      <c t="s" r="B1" s="2">
        <v>1</v>
      </c>
    </row>
    <row r="2" spans="1:3">
      <c t="s" r="B2" s="2">
        <v>2</v>
      </c>
      <c t="s" r="C2" s="2">
        <v>29</v>
      </c>
    </row>
    <row r="3" spans="1:3">
      <c t="s" r="A3" s="4">
        <v>251</v>
      </c>
      <c t="n" r="B3" s="7">
        <v>335924</v>
      </c>
      <c t="n" r="C3" s="7">
        <v>584191</v>
      </c>
    </row>
    <row r="4" spans="1:3">
      <c t="s" r="A4" s="4">
        <v>335</v>
      </c>
      <c t="s" r="B4" s="4">
        <v>336</v>
      </c>
      <c t="s" r="C4" s="4">
        <v>337</v>
      </c>
    </row>
    <row r="5" spans="1:3">
      <c t="s" r="A5" s="4">
        <v>338</v>
      </c>
    </row>
    <row r="6" spans="1:3">
      <c t="s" r="A6" s="4">
        <v>251</v>
      </c>
      <c t="n" r="B6" s="7">
        <v>166177</v>
      </c>
      <c t="n" r="C6" s="7">
        <v>306416</v>
      </c>
    </row>
    <row r="7" spans="1:3">
      <c t="s" r="A7" s="4">
        <v>335</v>
      </c>
      <c t="s" r="B7" s="4">
        <v>339</v>
      </c>
      <c t="s" r="C7" s="4">
        <v>340</v>
      </c>
    </row>
    <row r="8" spans="1:3">
      <c t="s" r="A8" s="4">
        <v>341</v>
      </c>
    </row>
    <row r="9" spans="1:3">
      <c t="s" r="A9" s="4">
        <v>251</v>
      </c>
      <c t="n" r="B9" s="7">
        <v>53579</v>
      </c>
      <c t="n" r="C9" s="7">
        <v>129859</v>
      </c>
    </row>
    <row r="10" spans="1:3">
      <c t="s" r="A10" s="4">
        <v>335</v>
      </c>
      <c t="s" r="B10" s="4">
        <v>342</v>
      </c>
      <c t="s" r="C10" s="4">
        <v>327</v>
      </c>
    </row>
    <row r="11" spans="1:3">
      <c t="s" r="A11" s="4">
        <v>343</v>
      </c>
    </row>
    <row r="12" spans="1:3">
      <c t="s" r="A12" s="4">
        <v>251</v>
      </c>
      <c t="n" r="B12" s="7">
        <v>43095</v>
      </c>
      <c t="n" r="C12" s="7">
        <v>66694</v>
      </c>
    </row>
    <row r="13" spans="1:3">
      <c t="s" r="A13" s="4">
        <v>335</v>
      </c>
      <c t="s" r="B13" s="4">
        <v>332</v>
      </c>
      <c t="s" r="C13" s="4">
        <v>344</v>
      </c>
    </row>
    <row r="14" spans="1:3">
      <c t="s" r="A14" s="4">
        <v>345</v>
      </c>
    </row>
    <row r="15" spans="1:3">
      <c t="s" r="A15" s="4">
        <v>251</v>
      </c>
      <c t="n" r="B15" s="7">
        <v>41663</v>
      </c>
      <c t="n" r="C15" s="7">
        <v>40752</v>
      </c>
    </row>
    <row r="16" spans="1:3">
      <c t="s" r="A16" s="4">
        <v>335</v>
      </c>
      <c t="s" r="B16" s="4">
        <v>332</v>
      </c>
      <c t="s" r="C16" s="4">
        <v>333</v>
      </c>
    </row>
    <row r="17" spans="1:3">
      <c t="s" r="A17" s="4">
        <v>346</v>
      </c>
    </row>
    <row r="18" spans="1:3">
      <c t="s" r="A18" s="4">
        <v>251</v>
      </c>
      <c t="n" r="B18" s="7">
        <v>30780</v>
      </c>
      <c t="n" r="C18" s="7">
        <v>40468</v>
      </c>
    </row>
    <row r="19" spans="1:3">
      <c t="s" r="A19" s="4">
        <v>335</v>
      </c>
      <c t="s" r="B19" s="4">
        <v>333</v>
      </c>
      <c t="s" r="C19" s="4">
        <v>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47</v>
      </c>
      <c t="s" r="B1" s="2">
        <v>2</v>
      </c>
      <c t="s" r="C1" s="2">
        <v>29</v>
      </c>
    </row>
    <row r="2" spans="1:3">
      <c t="s" r="A2" s="4">
        <v>348</v>
      </c>
      <c t="n" r="B2" s="7">
        <v>52561</v>
      </c>
      <c t="n" r="C2" s="7">
        <v>54482</v>
      </c>
    </row>
    <row r="3" spans="1:3">
      <c t="s" r="A3" s="4">
        <v>349</v>
      </c>
      <c t="n" r="B3" s="6">
        <v>-44511</v>
      </c>
      <c t="n" r="C3" s="6">
        <v>-43036</v>
      </c>
    </row>
    <row r="4" spans="1:3">
      <c t="s" r="A4" s="4">
        <v>350</v>
      </c>
      <c t="n" r="B4" s="6">
        <v>8050</v>
      </c>
      <c t="n" r="C4" s="6">
        <v>11446</v>
      </c>
    </row>
    <row r="5" spans="1:3">
      <c t="s" r="A5" s="4">
        <v>300</v>
      </c>
    </row>
    <row r="6" spans="1:3">
      <c t="s" r="A6" s="4">
        <v>348</v>
      </c>
      <c t="n" r="B6" s="6">
        <v>8265</v>
      </c>
      <c t="n" r="C6" s="6">
        <v>8730</v>
      </c>
    </row>
    <row r="7" spans="1:3">
      <c t="s" r="A7" s="4">
        <v>351</v>
      </c>
    </row>
    <row r="8" spans="1:3">
      <c t="s" r="A8" s="4">
        <v>348</v>
      </c>
      <c t="n" r="B8" s="6">
        <v>19988</v>
      </c>
      <c t="n" r="C8" s="6">
        <v>20077</v>
      </c>
    </row>
    <row r="9" spans="1:3">
      <c t="s" r="A9" s="4">
        <v>307</v>
      </c>
    </row>
    <row r="10" spans="1:3">
      <c t="s" r="A10" s="4">
        <v>348</v>
      </c>
      <c t="n" r="B10" s="7">
        <v>24308</v>
      </c>
      <c t="n" r="C10" s="7">
        <v>256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75</v>
      </c>
      <c t="s" r="B1" s="2">
        <v>1</v>
      </c>
    </row>
    <row r="2" spans="1:3">
      <c t="s" r="B2" s="2">
        <v>2</v>
      </c>
      <c t="s" r="C2" s="2">
        <v>29</v>
      </c>
    </row>
    <row r="3" spans="1:3">
      <c t="s" r="A3" s="3">
        <v>76</v>
      </c>
    </row>
    <row r="4" spans="1:3">
      <c t="s" r="A4" s="4">
        <v>77</v>
      </c>
      <c t="n" r="B4" s="7">
        <v>2617987</v>
      </c>
      <c t="n" r="C4" s="7">
        <v>3213068</v>
      </c>
    </row>
    <row r="5" spans="1:3">
      <c t="s" r="A5" s="4">
        <v>78</v>
      </c>
      <c t="n" r="B5" s="6">
        <v>-1861930</v>
      </c>
      <c t="n" r="C5" s="6">
        <v>-2369455</v>
      </c>
    </row>
    <row r="6" spans="1:3">
      <c t="s" r="A6" s="4">
        <v>79</v>
      </c>
      <c t="n" r="B6" s="6">
        <v>756057</v>
      </c>
      <c t="n" r="C6" s="6">
        <v>843613</v>
      </c>
    </row>
    <row r="7" spans="1:3">
      <c t="s" r="A7" s="3">
        <v>80</v>
      </c>
    </row>
    <row r="8" spans="1:3">
      <c t="s" r="A8" s="4">
        <v>81</v>
      </c>
      <c t="n" r="B8" s="6">
        <v>163830</v>
      </c>
      <c t="n" r="C8" s="6">
        <v>192174</v>
      </c>
    </row>
    <row r="9" spans="1:3">
      <c t="s" r="A9" s="4">
        <v>82</v>
      </c>
      <c t="n" r="B9" s="6">
        <v>559524</v>
      </c>
      <c t="n" r="C9" s="6">
        <v>474023</v>
      </c>
    </row>
    <row r="10" spans="1:3">
      <c t="s" r="A10" s="4">
        <v>83</v>
      </c>
      <c t="n" r="B10" s="6">
        <v>723354</v>
      </c>
      <c t="n" r="C10" s="6">
        <v>666197</v>
      </c>
    </row>
    <row r="11" spans="1:3">
      <c t="s" r="A11" s="4">
        <v>84</v>
      </c>
      <c t="n" r="B11" s="6">
        <v>32703</v>
      </c>
      <c t="n" r="C11" s="6">
        <v>177416</v>
      </c>
    </row>
    <row r="12" spans="1:3">
      <c t="s" r="A12" s="3">
        <v>85</v>
      </c>
    </row>
    <row r="13" spans="1:3">
      <c t="s" r="A13" s="4">
        <v>86</v>
      </c>
      <c t="n" r="B13" s="6">
        <v>-11478</v>
      </c>
      <c t="n" r="C13" s="6">
        <v>-28693</v>
      </c>
    </row>
    <row r="14" spans="1:3">
      <c t="s" r="A14" s="4">
        <v>87</v>
      </c>
      <c t="n" r="B14" s="6">
        <v>176</v>
      </c>
      <c t="n" r="C14" s="7">
        <v>6608</v>
      </c>
    </row>
    <row r="15" spans="1:3">
      <c t="s" r="A15" s="4">
        <v>88</v>
      </c>
      <c t="n" r="B15" s="6">
        <v>-1350</v>
      </c>
      <c t="s" r="C15" s="4">
        <v>34</v>
      </c>
    </row>
    <row r="16" spans="1:3">
      <c t="s" r="A16" s="4">
        <v>89</v>
      </c>
      <c t="n" r="B16" s="6">
        <v>61678</v>
      </c>
      <c t="n" r="C16" s="7">
        <v>27720</v>
      </c>
    </row>
    <row r="17" spans="1:3">
      <c t="s" r="A17" s="4">
        <v>90</v>
      </c>
      <c t="n" r="B17" s="6">
        <v>49026</v>
      </c>
      <c t="n" r="C17" s="6">
        <v>5635</v>
      </c>
    </row>
    <row r="18" spans="1:3">
      <c t="s" r="A18" s="4">
        <v>91</v>
      </c>
      <c t="n" r="B18" s="6">
        <v>81729</v>
      </c>
      <c t="n" r="C18" s="6">
        <v>183051</v>
      </c>
    </row>
    <row r="19" spans="1:3">
      <c t="s" r="A19" s="4">
        <v>92</v>
      </c>
      <c t="n" r="B19" s="6">
        <v>32576</v>
      </c>
      <c t="n" r="C19" s="6">
        <v>39835</v>
      </c>
    </row>
    <row r="20" spans="1:3">
      <c t="s" r="A20" s="4">
        <v>93</v>
      </c>
      <c t="n" r="B20" s="6">
        <v>49153</v>
      </c>
      <c t="n" r="C20" s="6">
        <v>143216</v>
      </c>
    </row>
    <row r="21" spans="1:3">
      <c t="s" r="A21" s="3">
        <v>94</v>
      </c>
    </row>
    <row r="22" spans="1:3">
      <c t="s" r="A22" s="4">
        <v>93</v>
      </c>
      <c t="n" r="B22" s="6">
        <v>49153</v>
      </c>
      <c t="n" r="C22" s="6">
        <v>143216</v>
      </c>
    </row>
    <row r="23" spans="1:3">
      <c t="s" r="A23" s="4">
        <v>95</v>
      </c>
      <c t="n" r="B23" s="6">
        <v>-131382</v>
      </c>
      <c t="n" r="C23" s="6">
        <v>2</v>
      </c>
    </row>
    <row r="24" spans="1:3">
      <c t="s" r="A24" s="4">
        <v>96</v>
      </c>
      <c t="n" r="B24" s="7">
        <v>-82229</v>
      </c>
      <c t="n" r="C24" s="7">
        <v>143218</v>
      </c>
    </row>
    <row r="25" spans="1:3">
      <c t="s" r="A25" s="4">
        <v>97</v>
      </c>
      <c t="n" r="B25" s="8">
        <v>0.005</v>
      </c>
      <c t="n" r="C25" s="8">
        <v>14.321</v>
      </c>
    </row>
    <row r="26" spans="1:3">
      <c t="s" r="A26" s="4">
        <v>98</v>
      </c>
      <c t="n" r="B26" s="8">
        <v>0.005</v>
      </c>
      <c t="n" r="C26" s="8">
        <v>14.321</v>
      </c>
    </row>
    <row r="27" spans="1:3">
      <c t="s" r="A27" s="4">
        <v>99</v>
      </c>
      <c t="n" r="B27" s="6">
        <v>10000000</v>
      </c>
      <c t="n" r="C27" s="6">
        <v>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352</v>
      </c>
      <c t="s" r="B1" s="2">
        <v>1</v>
      </c>
    </row>
    <row r="2" spans="1:3">
      <c t="s" r="B2" s="2">
        <v>2</v>
      </c>
      <c t="s" r="C2" s="2">
        <v>29</v>
      </c>
    </row>
    <row r="3" spans="1:3">
      <c t="s" r="A3" s="3">
        <v>353</v>
      </c>
    </row>
    <row r="4" spans="1:3">
      <c t="s" r="A4" s="4">
        <v>223</v>
      </c>
      <c t="n" r="B4" s="7">
        <v>1613</v>
      </c>
      <c t="n" r="C4" s="7">
        <v>1287</v>
      </c>
    </row>
    <row r="5" spans="1:3">
      <c t="s" r="A5" s="4">
        <v>354</v>
      </c>
      <c t="n" r="B5" s="7">
        <v>2276</v>
      </c>
      <c t="n" r="C5" s="7">
        <v>18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355</v>
      </c>
      <c t="s" r="B1" s="2">
        <v>2</v>
      </c>
      <c t="s" r="C1" s="2">
        <v>29</v>
      </c>
    </row>
    <row r="2" spans="1:3">
      <c t="s" r="A2" s="3">
        <v>356</v>
      </c>
    </row>
    <row r="3" spans="1:3">
      <c t="s" r="A3" s="4">
        <v>357</v>
      </c>
      <c t="n" r="B3" s="7">
        <v>423121</v>
      </c>
      <c t="n" r="C3" s="7">
        <v>6448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358</v>
      </c>
      <c t="s" r="B1" s="2">
        <v>2</v>
      </c>
      <c t="s" r="C1" s="2">
        <v>29</v>
      </c>
    </row>
    <row r="2" spans="1:3">
      <c t="s" r="A2" s="3">
        <v>359</v>
      </c>
    </row>
    <row r="3" spans="1:3">
      <c t="s" r="A3" s="4">
        <v>360</v>
      </c>
      <c t="s" r="B3" s="4">
        <v>34</v>
      </c>
      <c t="n" r="C3" s="7">
        <v>5512</v>
      </c>
    </row>
    <row r="4" spans="1:3">
      <c t="s" r="A4" s="4">
        <v>361</v>
      </c>
      <c t="n" r="B4" s="7">
        <v>22505</v>
      </c>
      <c t="n" r="C4" s="6">
        <v>162707</v>
      </c>
    </row>
    <row r="5" spans="1:3">
      <c t="s" r="A5" s="4">
        <v>362</v>
      </c>
      <c t="n" r="B5" s="6">
        <v>3630</v>
      </c>
      <c t="n" r="C5" s="6">
        <v>3718</v>
      </c>
    </row>
    <row r="6" spans="1:3">
      <c t="s" r="A6" s="4">
        <v>38</v>
      </c>
      <c t="n" r="B6" s="7">
        <v>26135</v>
      </c>
      <c t="n" r="C6" s="7">
        <v>1719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29</v>
      </c>
    </row>
    <row r="2" spans="1:3">
      <c t="s" r="A2" s="3">
        <v>364</v>
      </c>
    </row>
    <row r="3" spans="1:3">
      <c t="s" r="A3" s="4">
        <v>365</v>
      </c>
      <c t="s" r="B3" s="4">
        <v>34</v>
      </c>
      <c t="n" r="C3" s="7">
        <v>237694</v>
      </c>
    </row>
    <row r="4" spans="1:3">
      <c t="s" r="A4" s="4">
        <v>366</v>
      </c>
      <c t="s" r="B4" s="4">
        <v>34</v>
      </c>
      <c t="n" r="C4" s="6">
        <v>17284</v>
      </c>
    </row>
    <row r="5" spans="1:3">
      <c t="s" r="A5" s="4">
        <v>265</v>
      </c>
      <c t="s" r="B5" s="4">
        <v>34</v>
      </c>
      <c t="n" r="C5" s="7">
        <v>2549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367</v>
      </c>
      <c t="s" r="B1" s="2">
        <v>1</v>
      </c>
    </row>
    <row r="2" spans="1:3">
      <c t="s" r="B2" s="2">
        <v>2</v>
      </c>
      <c t="s" r="C2" s="2">
        <v>29</v>
      </c>
    </row>
    <row r="3" spans="1:3">
      <c t="s" r="A3" s="3">
        <v>368</v>
      </c>
    </row>
    <row r="4" spans="1:3">
      <c t="s" r="A4" s="4">
        <v>369</v>
      </c>
      <c t="n" r="B4" s="7">
        <v>9228</v>
      </c>
      <c t="n" r="C4" s="7">
        <v>240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70</v>
      </c>
      <c t="s" r="B1" s="2">
        <v>2</v>
      </c>
      <c t="s" r="C1" s="2">
        <v>29</v>
      </c>
    </row>
    <row r="2" spans="1:3">
      <c t="s" r="A2" s="3">
        <v>371</v>
      </c>
    </row>
    <row r="3" spans="1:3">
      <c t="s" r="A3" s="4">
        <v>372</v>
      </c>
      <c t="n" r="B3" s="7">
        <v>40051</v>
      </c>
      <c t="n" r="C3" s="7">
        <v>25</v>
      </c>
    </row>
    <row r="4" spans="1:3">
      <c t="s" r="A4" s="4">
        <v>373</v>
      </c>
      <c t="s" r="B4" s="4">
        <v>34</v>
      </c>
      <c t="n" r="C4" s="6">
        <v>16271</v>
      </c>
    </row>
    <row r="5" spans="1:3">
      <c t="s" r="A5" s="4">
        <v>374</v>
      </c>
      <c t="n" r="B5" s="7">
        <v>1057</v>
      </c>
      <c t="n" r="C5" s="6">
        <v>3294</v>
      </c>
    </row>
    <row r="6" spans="1:3">
      <c t="s" r="A6" s="4">
        <v>52</v>
      </c>
      <c t="n" r="B6" s="7">
        <v>41108</v>
      </c>
      <c t="n" r="C6" s="7">
        <v>195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375</v>
      </c>
      <c t="s" r="B1" s="2">
        <v>1</v>
      </c>
    </row>
    <row r="2" spans="1:3">
      <c t="s" r="B2" s="2">
        <v>2</v>
      </c>
      <c t="s" r="C2" s="2">
        <v>29</v>
      </c>
    </row>
    <row r="3" spans="1:3">
      <c t="s" r="A3" s="4">
        <v>376</v>
      </c>
      <c t="n" r="B3" s="7">
        <v>-22000</v>
      </c>
      <c t="s" r="C3" s="4">
        <v>34</v>
      </c>
    </row>
    <row r="4" spans="1:3">
      <c t="s" r="A4" s="4">
        <v>377</v>
      </c>
      <c t="s" r="B4" s="4">
        <v>34</v>
      </c>
      <c t="s" r="C4" s="4">
        <v>34</v>
      </c>
    </row>
    <row r="5" spans="1:3">
      <c t="s" r="A5" s="4">
        <v>378</v>
      </c>
      <c t="s" r="B5" s="4">
        <v>34</v>
      </c>
      <c t="s" r="C5" s="4">
        <v>34</v>
      </c>
    </row>
    <row r="6" spans="1:3">
      <c t="s" r="A6" s="4">
        <v>379</v>
      </c>
      <c t="n" r="B6" s="7">
        <v>-22000</v>
      </c>
      <c t="s" r="C6" s="4">
        <v>34</v>
      </c>
    </row>
    <row r="7" spans="1:3">
      <c t="s" r="A7" s="4">
        <v>380</v>
      </c>
      <c t="s" r="B7" s="4">
        <v>381</v>
      </c>
      <c t="s" r="C7" s="4">
        <v>381</v>
      </c>
    </row>
    <row r="8" spans="1:3">
      <c t="s" r="A8" s="4">
        <v>382</v>
      </c>
      <c t="n" r="B8" s="7">
        <v>7480</v>
      </c>
      <c t="s" r="C8" s="4">
        <v>34</v>
      </c>
    </row>
    <row r="9" spans="1:3">
      <c t="s" r="A9" s="4">
        <v>383</v>
      </c>
      <c t="n" r="B9" s="6">
        <v>-7480</v>
      </c>
      <c t="s" r="C9" s="4">
        <v>34</v>
      </c>
    </row>
    <row r="10" spans="1:3">
      <c t="s" r="A10" s="4">
        <v>384</v>
      </c>
      <c t="n" r="B10" s="6">
        <v>32576</v>
      </c>
      <c t="n" r="C10" s="7">
        <v>39835</v>
      </c>
    </row>
    <row r="11" spans="1:3">
      <c t="s" r="A11" s="4">
        <v>273</v>
      </c>
    </row>
    <row r="12" spans="1:3">
      <c t="s" r="A12" s="4">
        <v>376</v>
      </c>
      <c t="n" r="B12" s="7">
        <v>-16749</v>
      </c>
      <c t="n" r="C12" s="7">
        <v>-3481</v>
      </c>
    </row>
    <row r="13" spans="1:3">
      <c t="s" r="A13" s="4">
        <v>377</v>
      </c>
      <c t="s" r="B13" s="4">
        <v>34</v>
      </c>
      <c t="s" r="C13" s="4">
        <v>34</v>
      </c>
    </row>
    <row r="14" spans="1:3">
      <c t="s" r="A14" s="4">
        <v>378</v>
      </c>
      <c t="n" r="B14" s="7">
        <v>4</v>
      </c>
      <c t="s" r="C14" s="4">
        <v>34</v>
      </c>
    </row>
    <row r="15" spans="1:3">
      <c t="s" r="A15" s="4">
        <v>379</v>
      </c>
      <c t="n" r="B15" s="7">
        <v>-16752</v>
      </c>
      <c t="n" r="C15" s="7">
        <v>-3481</v>
      </c>
    </row>
    <row r="16" spans="1:3">
      <c t="s" r="A16" s="4">
        <v>380</v>
      </c>
      <c t="s" r="B16" s="4">
        <v>385</v>
      </c>
      <c t="s" r="C16" s="4">
        <v>385</v>
      </c>
    </row>
    <row r="17" spans="1:3">
      <c t="s" r="A17" s="4">
        <v>382</v>
      </c>
      <c t="n" r="B17" s="7">
        <v>2764</v>
      </c>
      <c t="n" r="C17" s="7">
        <v>574</v>
      </c>
    </row>
    <row r="18" spans="1:3">
      <c t="s" r="A18" s="4">
        <v>383</v>
      </c>
      <c t="n" r="B18" s="7">
        <v>-2764</v>
      </c>
      <c t="n" r="C18" s="7">
        <v>-574</v>
      </c>
    </row>
    <row r="19" spans="1:3">
      <c t="s" r="A19" s="4">
        <v>384</v>
      </c>
      <c t="s" r="B19" s="4">
        <v>34</v>
      </c>
      <c t="s" r="C19" s="4">
        <v>34</v>
      </c>
    </row>
    <row r="20" spans="1:3">
      <c t="s" r="A20" s="4">
        <v>275</v>
      </c>
    </row>
    <row r="21" spans="1:3">
      <c t="s" r="A21" s="4">
        <v>376</v>
      </c>
      <c t="n" r="B21" s="7">
        <v>120478</v>
      </c>
      <c t="n" r="C21" s="7">
        <v>186532</v>
      </c>
    </row>
    <row r="22" spans="1:3">
      <c t="s" r="A22" s="4">
        <v>377</v>
      </c>
      <c t="n" r="B22" s="6">
        <v>4829</v>
      </c>
      <c t="n" r="C22" s="7">
        <v>-27192</v>
      </c>
    </row>
    <row r="23" spans="1:3">
      <c t="s" r="A23" s="4">
        <v>378</v>
      </c>
      <c t="n" r="B23" s="6">
        <v>4997</v>
      </c>
      <c t="s" r="C23" s="4">
        <v>34</v>
      </c>
    </row>
    <row r="24" spans="1:3">
      <c t="s" r="A24" s="4">
        <v>379</v>
      </c>
      <c t="n" r="B24" s="7">
        <v>130304</v>
      </c>
      <c t="n" r="C24" s="7">
        <v>159340</v>
      </c>
    </row>
    <row r="25" spans="1:3">
      <c t="s" r="A25" s="4">
        <v>380</v>
      </c>
      <c t="s" r="B25" s="4">
        <v>386</v>
      </c>
      <c t="s" r="C25" s="4">
        <v>386</v>
      </c>
    </row>
    <row r="26" spans="1:3">
      <c t="s" r="A26" s="4">
        <v>382</v>
      </c>
      <c t="n" r="B26" s="7">
        <v>32576</v>
      </c>
      <c t="n" r="C26" s="7">
        <v>39835</v>
      </c>
    </row>
    <row r="27" spans="1:3">
      <c t="s" r="A27" s="4">
        <v>383</v>
      </c>
      <c t="s" r="B27" s="4">
        <v>34</v>
      </c>
      <c t="s" r="C27" s="4">
        <v>34</v>
      </c>
    </row>
    <row r="28" spans="1:3">
      <c t="s" r="A28" s="4">
        <v>384</v>
      </c>
      <c t="n" r="B28" s="7">
        <v>32576</v>
      </c>
      <c t="n" r="C28" s="7">
        <v>398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387</v>
      </c>
      <c t="s" r="B1" s="2">
        <v>1</v>
      </c>
    </row>
    <row r="2" spans="1:3">
      <c t="s" r="B2" s="2">
        <v>2</v>
      </c>
      <c t="s" r="C2" s="2">
        <v>29</v>
      </c>
    </row>
    <row r="3" spans="1:3">
      <c t="s" r="A3" s="4">
        <v>388</v>
      </c>
      <c t="s" r="B3" s="4">
        <v>386</v>
      </c>
      <c t="s" r="C3" s="4">
        <v>386</v>
      </c>
    </row>
    <row r="4" spans="1:3">
      <c t="s" r="A4" s="4">
        <v>389</v>
      </c>
      <c t="n" r="B4" s="7">
        <v>-22000</v>
      </c>
      <c t="s" r="C4" s="4">
        <v>34</v>
      </c>
    </row>
    <row r="5" spans="1:3">
      <c t="s" r="A5" s="4">
        <v>275</v>
      </c>
    </row>
    <row r="6" spans="1:3">
      <c t="s" r="A6" s="4">
        <v>389</v>
      </c>
      <c t="n" r="B6" s="7">
        <v>120478</v>
      </c>
      <c t="n" r="C6" s="7">
        <v>1865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90</v>
      </c>
      <c t="s" r="B1" s="2">
        <v>2</v>
      </c>
      <c t="s" r="C1" s="2">
        <v>29</v>
      </c>
    </row>
    <row r="2" spans="1:3">
      <c t="s" r="A2" s="3">
        <v>391</v>
      </c>
    </row>
    <row r="3" spans="1:3">
      <c t="n" r="A3" s="6">
        <v>2015</v>
      </c>
      <c t="s" r="B3" s="4">
        <v>34</v>
      </c>
      <c t="n" r="C3" s="7">
        <v>34168</v>
      </c>
    </row>
    <row r="4" spans="1:3">
      <c t="s" r="A4" s="4">
        <v>392</v>
      </c>
      <c t="n" r="B4" s="7">
        <v>48167</v>
      </c>
      <c t="n" r="C4" s="6">
        <v>36082</v>
      </c>
    </row>
    <row r="5" spans="1:3">
      <c t="s" r="A5" s="4">
        <v>393</v>
      </c>
      <c t="n" r="B5" s="6">
        <v>9230</v>
      </c>
    </row>
    <row r="6" spans="1:3">
      <c t="s" r="A6" s="4">
        <v>105</v>
      </c>
      <c t="n" r="B6" s="7">
        <v>57397</v>
      </c>
      <c t="n" r="C6" s="7">
        <v>70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394</v>
      </c>
      <c t="s" r="B1" s="2">
        <v>1</v>
      </c>
    </row>
    <row r="2" spans="1:3">
      <c t="s" r="B2" s="2">
        <v>2</v>
      </c>
      <c t="s" r="C2" s="2">
        <v>29</v>
      </c>
    </row>
    <row r="3" spans="1:3">
      <c t="s" r="A3" s="3">
        <v>395</v>
      </c>
    </row>
    <row r="4" spans="1:3">
      <c t="s" r="A4" s="4">
        <v>396</v>
      </c>
      <c t="n" r="B4" s="7">
        <v>34168</v>
      </c>
      <c t="n" r="C4" s="7">
        <v>328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37"/>
    <col customWidth="1" max="6" min="6" width="11"/>
  </cols>
  <sheetData>
    <row r="1" spans="1:6">
      <c t="s" r="A1" s="1">
        <v>100</v>
      </c>
      <c t="s" r="B1" s="2">
        <v>101</v>
      </c>
      <c t="s" r="C1" s="2">
        <v>102</v>
      </c>
      <c t="s" r="D1" s="2">
        <v>103</v>
      </c>
      <c t="s" r="E1" s="2">
        <v>104</v>
      </c>
      <c t="s" r="F1" s="2">
        <v>105</v>
      </c>
    </row>
    <row r="2" spans="1:6">
      <c t="s" r="A2" s="4">
        <v>106</v>
      </c>
      <c t="n" r="B2" s="6">
        <v>10000</v>
      </c>
    </row>
    <row r="3" spans="1:6">
      <c t="s" r="A3" s="4">
        <v>107</v>
      </c>
      <c t="n" r="B3" s="7">
        <v>1280</v>
      </c>
      <c t="s" r="C3" s="4">
        <v>34</v>
      </c>
      <c t="n" r="D3" s="7">
        <v>-11228</v>
      </c>
      <c t="n" r="E3" s="7">
        <v>-82101</v>
      </c>
      <c t="n" r="F3" s="7">
        <v>-92049</v>
      </c>
    </row>
    <row r="4" spans="1:6">
      <c t="s" r="A4" s="4">
        <v>108</v>
      </c>
      <c t="s" r="B4" s="4">
        <v>34</v>
      </c>
      <c t="s" r="C4" s="4">
        <v>34</v>
      </c>
      <c t="s" r="D4" s="4">
        <v>34</v>
      </c>
      <c t="s" r="E4" s="4">
        <v>34</v>
      </c>
      <c t="s" r="F4" s="4">
        <v>34</v>
      </c>
    </row>
    <row r="5" spans="1:6">
      <c t="s" r="A5" s="4">
        <v>109</v>
      </c>
      <c t="s" r="B5" s="4">
        <v>34</v>
      </c>
      <c t="s" r="C5" s="4">
        <v>34</v>
      </c>
      <c t="n" r="D5" s="7">
        <v>2</v>
      </c>
      <c t="s" r="E5" s="4">
        <v>34</v>
      </c>
      <c t="s" r="F5" s="4">
        <v>34</v>
      </c>
    </row>
    <row r="6" spans="1:6">
      <c t="s" r="A6" s="4">
        <v>93</v>
      </c>
      <c t="s" r="B6" s="4">
        <v>34</v>
      </c>
      <c t="s" r="C6" s="4">
        <v>34</v>
      </c>
      <c t="s" r="D6" s="4">
        <v>34</v>
      </c>
      <c t="n" r="E6" s="7">
        <v>143216</v>
      </c>
      <c t="n" r="F6" s="7">
        <v>143216</v>
      </c>
    </row>
    <row r="7" spans="1:6">
      <c t="s" r="A7" s="4">
        <v>110</v>
      </c>
      <c t="n" r="B7" s="6">
        <v>10000</v>
      </c>
    </row>
    <row r="8" spans="1:6">
      <c t="s" r="A8" s="4">
        <v>111</v>
      </c>
      <c t="n" r="B8" s="7">
        <v>1280</v>
      </c>
      <c t="s" r="C8" s="4">
        <v>34</v>
      </c>
      <c t="n" r="D8" s="7">
        <v>-11226</v>
      </c>
      <c t="n" r="E8" s="7">
        <v>61115</v>
      </c>
      <c t="n" r="F8" s="7">
        <v>51169</v>
      </c>
    </row>
    <row r="9" spans="1:6">
      <c t="s" r="A9" s="4">
        <v>109</v>
      </c>
      <c t="s" r="B9" s="4">
        <v>34</v>
      </c>
      <c t="s" r="C9" s="4">
        <v>34</v>
      </c>
      <c t="n" r="D9" s="6">
        <v>-131382</v>
      </c>
      <c t="s" r="E9" s="4">
        <v>34</v>
      </c>
      <c t="s" r="F9" s="4">
        <v>34</v>
      </c>
    </row>
    <row r="10" spans="1:6">
      <c t="s" r="A10" s="4">
        <v>112</v>
      </c>
      <c t="n" r="B10" s="7">
        <v>8720</v>
      </c>
      <c t="n" r="C10" s="7">
        <v>91720</v>
      </c>
      <c t="n" r="D10" s="7">
        <v>-230</v>
      </c>
      <c t="s" r="E10" s="4">
        <v>34</v>
      </c>
      <c t="n" r="F10" s="7">
        <v>100210</v>
      </c>
    </row>
    <row r="11" spans="1:6">
      <c t="s" r="A11" s="4">
        <v>93</v>
      </c>
      <c t="s" r="B11" s="4">
        <v>34</v>
      </c>
      <c t="s" r="C11" s="4">
        <v>34</v>
      </c>
      <c t="s" r="D11" s="4">
        <v>34</v>
      </c>
      <c t="n" r="E11" s="7">
        <v>49153</v>
      </c>
      <c t="n" r="F11" s="6">
        <v>49153</v>
      </c>
    </row>
    <row r="12" spans="1:6">
      <c t="s" r="A12" s="4">
        <v>113</v>
      </c>
      <c t="n" r="B12" s="6">
        <v>10000000</v>
      </c>
    </row>
    <row r="13" spans="1:6">
      <c t="s" r="A13" s="4">
        <v>114</v>
      </c>
      <c t="n" r="B13" s="7">
        <v>10000</v>
      </c>
      <c t="n" r="C13" s="7">
        <v>91720</v>
      </c>
      <c t="n" r="D13" s="7">
        <v>-142838</v>
      </c>
      <c t="n" r="E13" s="7">
        <v>110268</v>
      </c>
      <c t="n" r="F13" s="7">
        <v>691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397</v>
      </c>
      <c t="s" r="B1" s="2">
        <v>1</v>
      </c>
    </row>
    <row r="2" spans="1:3">
      <c t="s" r="B2" s="2">
        <v>2</v>
      </c>
      <c t="s" r="C2" s="2">
        <v>29</v>
      </c>
    </row>
    <row r="3" spans="1:3">
      <c t="s" r="A3" s="3">
        <v>398</v>
      </c>
    </row>
    <row r="4" spans="1:3">
      <c t="s" r="A4" s="4">
        <v>399</v>
      </c>
      <c t="n" r="B4" s="7">
        <v>49153</v>
      </c>
      <c t="n" r="C4" s="7">
        <v>143216</v>
      </c>
    </row>
    <row r="5" spans="1:3">
      <c t="s" r="A5" s="3">
        <v>400</v>
      </c>
    </row>
    <row r="6" spans="1:3">
      <c t="s" r="A6" s="4">
        <v>401</v>
      </c>
      <c t="n" r="B6" s="6">
        <v>10000000</v>
      </c>
      <c t="n" r="C6" s="6">
        <v>10000</v>
      </c>
    </row>
    <row r="7" spans="1:3">
      <c t="s" r="A7" s="4">
        <v>402</v>
      </c>
      <c t="n" r="B7" s="6">
        <v>10000000</v>
      </c>
      <c t="n" r="C7" s="6">
        <v>10000</v>
      </c>
    </row>
    <row r="8" spans="1:3">
      <c t="s" r="A8" s="3">
        <v>403</v>
      </c>
    </row>
    <row r="9" spans="1:3">
      <c t="s" r="A9" s="4">
        <v>404</v>
      </c>
      <c t="n" r="B9" s="8">
        <v>0.005</v>
      </c>
      <c t="n" r="C9" s="8">
        <v>14.3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05</v>
      </c>
      <c t="s" r="B1" s="2">
        <v>2</v>
      </c>
      <c t="s" r="C1" s="2">
        <v>29</v>
      </c>
    </row>
    <row r="2" spans="1:3">
      <c t="s" r="A2" s="4">
        <v>406</v>
      </c>
      <c t="n" r="B2" s="7">
        <v>593723</v>
      </c>
      <c t="n" r="C2" s="7">
        <v>741165</v>
      </c>
    </row>
    <row r="3" spans="1:3">
      <c t="s" r="A3" s="4">
        <v>407</v>
      </c>
    </row>
    <row r="4" spans="1:3">
      <c t="s" r="A4" s="4">
        <v>406</v>
      </c>
      <c t="n" r="B4" s="6">
        <v>276144</v>
      </c>
      <c t="n" r="C4" s="7">
        <v>402278</v>
      </c>
    </row>
    <row r="5" spans="1:3">
      <c t="s" r="A5" s="4">
        <v>408</v>
      </c>
    </row>
    <row r="6" spans="1:3">
      <c t="s" r="A6" s="4">
        <v>406</v>
      </c>
      <c t="n" r="B6" s="7">
        <v>13864</v>
      </c>
      <c t="s" r="C6" s="4">
        <v>34</v>
      </c>
    </row>
    <row r="7" spans="1:3">
      <c t="s" r="A7" s="4">
        <v>409</v>
      </c>
    </row>
    <row r="8" spans="1:3">
      <c t="s" r="A8" s="4">
        <v>406</v>
      </c>
      <c t="s" r="B8" s="4">
        <v>34</v>
      </c>
      <c t="n" r="C8" s="7">
        <v>32541</v>
      </c>
    </row>
    <row r="9" spans="1:3">
      <c t="s" r="A9" s="4">
        <v>410</v>
      </c>
    </row>
    <row r="10" spans="1:3">
      <c t="s" r="A10" s="4">
        <v>406</v>
      </c>
      <c t="n" r="B10" s="7">
        <v>50834</v>
      </c>
      <c t="n" r="C10" s="6">
        <v>53693</v>
      </c>
    </row>
    <row r="11" spans="1:3">
      <c t="s" r="A11" s="4">
        <v>411</v>
      </c>
    </row>
    <row r="12" spans="1:3">
      <c t="s" r="A12" s="4">
        <v>406</v>
      </c>
      <c t="n" r="B12" s="7">
        <v>252881</v>
      </c>
      <c t="n" r="C12" s="7">
        <v>2526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12</v>
      </c>
      <c t="s" r="B1" s="2">
        <v>2</v>
      </c>
      <c t="s" r="C1" s="2">
        <v>29</v>
      </c>
    </row>
    <row r="2" spans="1:3">
      <c t="s" r="A2" s="3">
        <v>413</v>
      </c>
    </row>
    <row r="3" spans="1:3">
      <c t="s" r="A3" s="4">
        <v>50</v>
      </c>
      <c t="n" r="B3" s="7">
        <v>593723</v>
      </c>
      <c t="n" r="C3" s="7">
        <v>7411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v>
      </c>
      <c t="s" r="B1" s="2">
        <v>1</v>
      </c>
    </row>
    <row r="2" spans="1:3">
      <c t="s" r="B2" s="2">
        <v>2</v>
      </c>
      <c t="s" r="C2" s="2">
        <v>29</v>
      </c>
    </row>
    <row r="3" spans="1:3">
      <c t="s" r="A3" s="3">
        <v>116</v>
      </c>
    </row>
    <row r="4" spans="1:3">
      <c t="s" r="A4" s="4">
        <v>117</v>
      </c>
      <c t="n" r="B4" s="7">
        <v>49153</v>
      </c>
      <c t="n" r="C4" s="7">
        <v>143216</v>
      </c>
    </row>
    <row r="5" spans="1:3">
      <c t="s" r="A5" s="3">
        <v>118</v>
      </c>
    </row>
    <row r="6" spans="1:3">
      <c t="s" r="A6" s="4">
        <v>119</v>
      </c>
      <c t="s" r="B6" s="4">
        <v>34</v>
      </c>
      <c t="s" r="C6" s="4">
        <v>34</v>
      </c>
    </row>
    <row r="7" spans="1:3">
      <c t="s" r="A7" s="4">
        <v>120</v>
      </c>
      <c t="n" r="B7" s="7">
        <v>3889</v>
      </c>
      <c t="n" r="C7" s="7">
        <v>3175</v>
      </c>
    </row>
    <row r="8" spans="1:3">
      <c t="s" r="A8" s="4">
        <v>109</v>
      </c>
      <c t="s" r="B8" s="4">
        <v>34</v>
      </c>
      <c t="s" r="C8" s="4">
        <v>34</v>
      </c>
    </row>
    <row r="9" spans="1:3">
      <c t="s" r="A9" s="3">
        <v>121</v>
      </c>
    </row>
    <row r="10" spans="1:3">
      <c t="s" r="A10" s="4">
        <v>65</v>
      </c>
      <c t="n" r="B10" s="7">
        <v>133694</v>
      </c>
      <c t="n" r="C10" s="7">
        <v>-134318</v>
      </c>
    </row>
    <row r="11" spans="1:3">
      <c t="s" r="A11" s="4">
        <v>122</v>
      </c>
      <c t="n" r="B11" s="6">
        <v>-149407</v>
      </c>
      <c t="n" r="C11" s="6">
        <v>-336865</v>
      </c>
    </row>
    <row r="12" spans="1:3">
      <c t="s" r="A12" s="4">
        <v>123</v>
      </c>
      <c t="n" r="B12" s="7">
        <v>26425</v>
      </c>
      <c t="n" r="C12" s="6">
        <v>47496</v>
      </c>
    </row>
    <row r="13" spans="1:3">
      <c t="s" r="A13" s="4">
        <v>124</v>
      </c>
      <c t="s" r="B13" s="4">
        <v>34</v>
      </c>
      <c t="n" r="C13" s="6">
        <v>-8163</v>
      </c>
    </row>
    <row r="14" spans="1:3">
      <c t="s" r="A14" s="4">
        <v>125</v>
      </c>
      <c t="n" r="B14" s="7">
        <v>9642</v>
      </c>
      <c t="n" r="C14" s="6">
        <v>-2722</v>
      </c>
    </row>
    <row r="15" spans="1:3">
      <c t="s" r="A15" s="4">
        <v>38</v>
      </c>
      <c t="n" r="B15" s="6">
        <v>142550</v>
      </c>
      <c t="n" r="C15" s="6">
        <v>258261</v>
      </c>
    </row>
    <row r="16" spans="1:3">
      <c t="s" r="A16" s="3">
        <v>126</v>
      </c>
    </row>
    <row r="17" spans="1:3">
      <c t="s" r="A17" s="4">
        <v>47</v>
      </c>
      <c t="n" r="B17" s="6">
        <v>-195506</v>
      </c>
      <c t="n" r="C17" s="6">
        <v>250788</v>
      </c>
    </row>
    <row r="18" spans="1:3">
      <c t="s" r="A18" s="4">
        <v>49</v>
      </c>
      <c t="n" r="B18" s="7">
        <v>54872</v>
      </c>
      <c t="n" r="C18" s="6">
        <v>18336</v>
      </c>
    </row>
    <row r="19" spans="1:3">
      <c t="s" r="A19" s="4">
        <v>127</v>
      </c>
      <c t="s" r="B19" s="4">
        <v>34</v>
      </c>
      <c t="n" r="C19" s="6">
        <v>1427</v>
      </c>
    </row>
    <row r="20" spans="1:3">
      <c t="s" r="A20" s="4">
        <v>128</v>
      </c>
      <c t="s" r="B20" s="4">
        <v>34</v>
      </c>
      <c t="n" r="C20" s="7">
        <v>370717</v>
      </c>
    </row>
    <row r="21" spans="1:3">
      <c t="s" r="A21" s="4">
        <v>129</v>
      </c>
      <c t="n" r="B21" s="7">
        <v>21032</v>
      </c>
      <c t="s" r="C21" s="4">
        <v>34</v>
      </c>
    </row>
    <row r="22" spans="1:3">
      <c t="s" r="A22" s="4">
        <v>51</v>
      </c>
      <c t="n" r="B22" s="6">
        <v>4932</v>
      </c>
      <c t="n" r="C22" s="7">
        <v>6156</v>
      </c>
    </row>
    <row r="23" spans="1:3">
      <c t="s" r="A23" s="4">
        <v>52</v>
      </c>
      <c t="n" r="B23" s="6">
        <v>39357</v>
      </c>
      <c t="n" r="C23" s="6">
        <v>903</v>
      </c>
    </row>
    <row r="24" spans="1:3">
      <c t="s" r="A24" s="4">
        <v>130</v>
      </c>
      <c t="n" r="B24" s="6">
        <v>91480</v>
      </c>
      <c t="n" r="C24" s="6">
        <v>475191</v>
      </c>
    </row>
    <row r="25" spans="1:3">
      <c t="s" r="A25" s="4">
        <v>131</v>
      </c>
      <c t="n" r="B25" s="6">
        <v>140633</v>
      </c>
      <c t="n" r="C25" s="6">
        <v>618407</v>
      </c>
    </row>
    <row r="26" spans="1:3">
      <c t="s" r="A26" s="3">
        <v>132</v>
      </c>
    </row>
    <row r="27" spans="1:3">
      <c t="s" r="A27" s="4">
        <v>133</v>
      </c>
      <c t="n" r="B27" s="6">
        <v>-960</v>
      </c>
      <c t="n" r="C27" s="7">
        <v>-6288</v>
      </c>
    </row>
    <row r="28" spans="1:3">
      <c t="s" r="A28" s="4">
        <v>134</v>
      </c>
      <c t="n" r="B28" s="6">
        <v>-1548</v>
      </c>
      <c t="s" r="C28" s="4">
        <v>34</v>
      </c>
    </row>
    <row r="29" spans="1:3">
      <c t="s" r="A29" s="4">
        <v>135</v>
      </c>
      <c t="n" r="B29" s="6">
        <v>-2508</v>
      </c>
      <c t="n" r="C29" s="7">
        <v>-6288</v>
      </c>
    </row>
    <row r="30" spans="1:3">
      <c t="s" r="A30" s="3">
        <v>136</v>
      </c>
    </row>
    <row r="31" spans="1:3">
      <c t="s" r="A31" s="4">
        <v>137</v>
      </c>
      <c t="n" r="B31" s="7">
        <v>-251831</v>
      </c>
      <c t="n" r="C31" s="7">
        <v>-239806</v>
      </c>
    </row>
    <row r="32" spans="1:3">
      <c t="s" r="A32" s="4">
        <v>138</v>
      </c>
      <c t="s" r="B32" s="4">
        <v>34</v>
      </c>
      <c t="s" r="C32" s="4">
        <v>34</v>
      </c>
    </row>
    <row r="33" spans="1:3">
      <c t="s" r="A33" s="4">
        <v>139</v>
      </c>
      <c t="n" r="B33" s="7">
        <v>-206975</v>
      </c>
      <c t="s" r="C33" s="4">
        <v>34</v>
      </c>
    </row>
    <row r="34" spans="1:3">
      <c t="s" r="A34" s="4">
        <v>140</v>
      </c>
      <c t="n" r="B34" s="6">
        <v>-458806</v>
      </c>
      <c t="n" r="C34" s="7">
        <v>-239806</v>
      </c>
    </row>
    <row r="35" spans="1:3">
      <c t="s" r="A35" s="4">
        <v>141</v>
      </c>
      <c t="n" r="B35" s="6">
        <v>-320682</v>
      </c>
      <c t="n" r="C35" s="6">
        <v>372313</v>
      </c>
    </row>
    <row r="36" spans="1:3">
      <c t="s" r="A36" s="4">
        <v>142</v>
      </c>
      <c t="n" r="B36" s="6">
        <v>-10361</v>
      </c>
      <c t="n" r="C36" s="6">
        <v>-270</v>
      </c>
    </row>
    <row r="37" spans="1:3">
      <c t="s" r="A37" s="4">
        <v>143</v>
      </c>
      <c t="n" r="B37" s="6">
        <v>515053</v>
      </c>
      <c t="n" r="C37" s="6">
        <v>143010</v>
      </c>
    </row>
    <row r="38" spans="1:3">
      <c t="s" r="A38" s="4">
        <v>144</v>
      </c>
      <c t="n" r="B38" s="6">
        <v>184010</v>
      </c>
      <c t="n" r="C38" s="6">
        <v>515053</v>
      </c>
    </row>
    <row r="39" spans="1:3">
      <c t="s" r="A39" s="3">
        <v>145</v>
      </c>
    </row>
    <row r="40" spans="1:3">
      <c t="s" r="A40" s="4">
        <v>146</v>
      </c>
      <c t="n" r="B40" s="6">
        <v>11478</v>
      </c>
      <c t="n" r="C40" s="7">
        <v>28693</v>
      </c>
    </row>
    <row r="41" spans="1:3">
      <c t="s" r="A41" s="4">
        <v>147</v>
      </c>
      <c t="n" r="B41" s="7">
        <v>8720</v>
      </c>
      <c t="s" r="C41"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49</v>
      </c>
    </row>
    <row r="4" spans="1:2">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5</v>
      </c>
      <c t="s" r="B1" s="2">
        <v>1</v>
      </c>
    </row>
    <row r="2" spans="1:2">
      <c t="s" r="B2" s="2">
        <v>2</v>
      </c>
    </row>
    <row r="3" spans="1:2">
      <c t="s" r="A3" s="3">
        <v>149</v>
      </c>
    </row>
    <row r="4" spans="1:2">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PRINCIPAL ACTI</vt:lpstr>
      <vt:lpstr>SUMMARY OF SIGNIFICANT ACCOUNTI</vt:lpstr>
      <vt:lpstr>CONCENTRATIONS OF CREDIT RISK A</vt:lpstr>
      <vt:lpstr>PROPERTY, PLANT AND EQUIPMENT, </vt:lpstr>
      <vt:lpstr>ACCOUNTS PAYABLES</vt:lpstr>
      <vt:lpstr>OTHER RECEIVABLES</vt:lpstr>
      <vt:lpstr>SHORT-TERM BANK LOANS</vt:lpstr>
      <vt:lpstr>OTHER PAYABLES</vt:lpstr>
      <vt:lpstr>INCOME TAXES</vt:lpstr>
      <vt:lpstr>COMMITMENTS AND CONTINGENCIES</vt:lpstr>
      <vt:lpstr>SEGMENT INFORMATION</vt:lpstr>
      <vt:lpstr>NET INCOME (LOSS) PER SHARE</vt:lpstr>
      <vt:lpstr>RELATED PARTY TRANSACTIONS</vt:lpstr>
      <vt:lpstr>SUBSEQUENT EVENTS</vt:lpstr>
      <vt:lpstr>SUMMARY OF SIGNIFICANT ACCOUN21</vt:lpstr>
      <vt:lpstr>SUMMARY OF SIGNIFICANT ACCOUN22</vt:lpstr>
      <vt:lpstr>CONCENTRATIONS OF CREDIT RISK23</vt:lpstr>
      <vt:lpstr>PROPERTY, PLANT AND EQUIPMENT24</vt:lpstr>
      <vt:lpstr>ACCOUNTS PAYABLES (Tables)</vt:lpstr>
      <vt:lpstr>OTHER RECEIVABLES (Tables)</vt:lpstr>
      <vt:lpstr>SHORT-TERM BANK LOANS (Tables)</vt:lpstr>
      <vt:lpstr>OTHER PAYABLES (Tables)</vt:lpstr>
      <vt:lpstr>INCOME TAXES (Tables)</vt:lpstr>
      <vt:lpstr>COMMITMENTS AND CONTINGENCIES (</vt:lpstr>
      <vt:lpstr>NET INCOME (LOSS) PER SHARE (Ta</vt:lpstr>
      <vt:lpstr>RELATED PARTY TRANSACTIONS (Tab</vt:lpstr>
      <vt:lpstr>SUMMARY OF SIGNIFICANT ACCOUN33</vt:lpstr>
      <vt:lpstr>SUMMARY OF SIGNIFICANT ACCOUN34</vt:lpstr>
      <vt:lpstr>SUMMARY OF SIGNIFICANT ACCOUN35</vt:lpstr>
      <vt:lpstr>SUMMARY OF SIGNIFICANT ACCOUN36</vt:lpstr>
      <vt:lpstr>CONCENTRATIONS OF CREDIT RISK37</vt:lpstr>
      <vt:lpstr>CONCENTRATIONS OF CREDIT RISK38</vt:lpstr>
      <vt:lpstr>PROPERTY, PLANT AND EQUIPMENT39</vt:lpstr>
      <vt:lpstr>PROPERTY, PLANT AND EQUIPMENT40</vt:lpstr>
      <vt:lpstr>ACCOUNTS PAYABLES (Details)</vt:lpstr>
      <vt:lpstr>OTHER RECEIVABLES (Details)</vt:lpstr>
      <vt:lpstr>SHORT-TERM BANK LOANS (Details)</vt:lpstr>
      <vt:lpstr>SHORT-TERM BANK LOANS (Details </vt:lpstr>
      <vt:lpstr>OTHER PAYABLES (Details)</vt:lpstr>
      <vt:lpstr>INCOME TAXES (Details)</vt:lpstr>
      <vt:lpstr>INCOME TAXES (Details Narrative</vt:lpstr>
      <vt:lpstr>COMMITMENTS AND CONTINGENCIES48</vt:lpstr>
      <vt:lpstr>COMMITMENTS AND CONTINGENCIES49</vt:lpstr>
      <vt:lpstr>NET INCOME (LOSS) PER SHARE (De</vt:lpstr>
      <vt:lpstr>RELATED PARTY TRANSACTIONS (Det</vt:lpstr>
      <vt:lpstr>RELATED PARTY TRANSACTIONS (D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1:51:28Z</dcterms:created>
  <dcterms:modified xmlns:dcterms="http://purl.org/dc/terms/" xmlns:xsi="http://www.w3.org/2001/XMLSchema-instance" xsi:type="dcterms:W3CDTF">2016-03-30T11:51:28Z</dcterms:modified>
  <dc:title xmlns:dc="http://purl.org/dc/elements/1.1/">Untitled</dc:title>
  <dc:description xmlns:dc="http://purl.org/dc/elements/1.1/"/>
  <dc:subject xmlns:dc="http://purl.org/dc/elements/1.1/"/>
  <cp:keywords/>
  <cp:category/>
</cp:coreProperties>
</file>